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Equity" sheetId="16" state="visible" r:id="rId16"/>
    <sheet xmlns:r="http://schemas.openxmlformats.org/officeDocument/2006/relationships" name="Other Income (Expense), ne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Equity (Tables)" sheetId="24" state="visible" r:id="rId24"/>
    <sheet xmlns:r="http://schemas.openxmlformats.org/officeDocument/2006/relationships" name="Subsequent Events (Tables)" sheetId="25" state="visible" r:id="rId25"/>
    <sheet xmlns:r="http://schemas.openxmlformats.org/officeDocument/2006/relationships" name="Organization (Details Narrativ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Debt (Details Narrative)"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ommitments (Details Narrative)" sheetId="39" state="visible" r:id="rId39"/>
    <sheet xmlns:r="http://schemas.openxmlformats.org/officeDocument/2006/relationships" name="Equity (Details)" sheetId="40" state="visible" r:id="rId40"/>
    <sheet xmlns:r="http://schemas.openxmlformats.org/officeDocument/2006/relationships" name="Equity (Details Narrative)" sheetId="41" state="visible" r:id="rId41"/>
    <sheet xmlns:r="http://schemas.openxmlformats.org/officeDocument/2006/relationships" name="Other Income (Expense), net (De" sheetId="42" state="visible" r:id="rId42"/>
    <sheet xmlns:r="http://schemas.openxmlformats.org/officeDocument/2006/relationships" name="Subsequent Events (Details)"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8</t>
  </si>
  <si>
    <t>Mar. 26, 2019</t>
  </si>
  <si>
    <t>Jun. 30, 2018</t>
  </si>
  <si>
    <t>Document And Entity Information</t>
  </si>
  <si>
    <t>Entity Registrant Name</t>
  </si>
  <si>
    <t>Merion, Inc.</t>
  </si>
  <si>
    <t>Entity Central Index Key</t>
  </si>
  <si>
    <t>0001517498</t>
  </si>
  <si>
    <t>Document Type</t>
  </si>
  <si>
    <t>10-K</t>
  </si>
  <si>
    <t>Document Period End Date</t>
  </si>
  <si>
    <t>Dec. 31,
		2018</t>
  </si>
  <si>
    <t>Amendment Flag</t>
  </si>
  <si>
    <t>false</t>
  </si>
  <si>
    <t>Current Fiscal Year End Date</t>
  </si>
  <si>
    <t>--12-31</t>
  </si>
  <si>
    <t>Entity Emerging Growth Company</t>
  </si>
  <si>
    <t>Entity Small Business</t>
  </si>
  <si>
    <t>true</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Well Known Seasoned Issuer</t>
  </si>
  <si>
    <t>No</t>
  </si>
  <si>
    <t>Entity Voluntary Filers</t>
  </si>
  <si>
    <t>Entity Shell Company</t>
  </si>
  <si>
    <t>BALANCE SHEETS - USD ($)</t>
  </si>
  <si>
    <t>Dec. 31, 2017</t>
  </si>
  <si>
    <t>CURRENT ASSETS:</t>
  </si>
  <si>
    <t>Cash</t>
  </si>
  <si>
    <t>Accounts receivable, net</t>
  </si>
  <si>
    <t>Inventories</t>
  </si>
  <si>
    <t>Prepaid expenses</t>
  </si>
  <si>
    <t>TOTAL CURRENT ASSETS</t>
  </si>
  <si>
    <t>PROPERTY AND EQUIPMENT, net</t>
  </si>
  <si>
    <t>TOTAL ASSETS</t>
  </si>
  <si>
    <t>CURRENT LIABILITIES:</t>
  </si>
  <si>
    <t>Accounts payable and accrued expenses</t>
  </si>
  <si>
    <t>Deferred revenue</t>
  </si>
  <si>
    <t>Accrued bonus</t>
  </si>
  <si>
    <t>Due to shareholder, interest bearing</t>
  </si>
  <si>
    <t xml:space="preserve"> </t>
  </si>
  <si>
    <t>Due to shareholder, non-interest bearing</t>
  </si>
  <si>
    <t>Advances from related parties, interest bearing</t>
  </si>
  <si>
    <t>Advances from related parties, non-interest bearing</t>
  </si>
  <si>
    <t>Due to employee</t>
  </si>
  <si>
    <t>Due to third parties, interest bearing</t>
  </si>
  <si>
    <t>Due to third parties, non-interest bearing</t>
  </si>
  <si>
    <t>Current portion of long term debt</t>
  </si>
  <si>
    <t>TOTAL CURRENT LIABILITIES</t>
  </si>
  <si>
    <t>NON-CURRENT LIABILITIES:</t>
  </si>
  <si>
    <t>Long term debt</t>
  </si>
  <si>
    <t>TOTAL NON-CURRENT LIABILITIES</t>
  </si>
  <si>
    <t>TOTAL LIABILITIES</t>
  </si>
  <si>
    <t>COMMITMENTS AND CONTINGENCIES</t>
  </si>
  <si>
    <t>SHAREHOLDERS' DEFICIT:</t>
  </si>
  <si>
    <t>Common stock, $0.001 par value, 200,000,000 shares authorized, 174,792,364 and 169,161,896 shares issued and outstanding, as of December 31, 2018 and 2017, respectively</t>
  </si>
  <si>
    <t>Stock subscription receivable</t>
  </si>
  <si>
    <t>Additional paid-in capital</t>
  </si>
  <si>
    <t>Deferred stock compensation</t>
  </si>
  <si>
    <t>Deficit</t>
  </si>
  <si>
    <t>TOTAL SHAREHOLDERS' DEFICIT</t>
  </si>
  <si>
    <t>TOTAL LIABILITIES AND SHAREHOLDERS' DEFICIT</t>
  </si>
  <si>
    <t>BALANCE SHEETS (Parenthetical) - $ / shares</t>
  </si>
  <si>
    <t>SHAREHOLDERS' DEFICIT</t>
  </si>
  <si>
    <t>Common stock, par value</t>
  </si>
  <si>
    <t>Common stock, authorized</t>
  </si>
  <si>
    <t>Common stock, issued</t>
  </si>
  <si>
    <t>Common stock, outstanding</t>
  </si>
  <si>
    <t>STATEMENTS OF OPERATIONS - USD ($)</t>
  </si>
  <si>
    <t>SALES</t>
  </si>
  <si>
    <t>Direct Sales</t>
  </si>
  <si>
    <t>OEM and Packaging</t>
  </si>
  <si>
    <t>TOTAL SALES</t>
  </si>
  <si>
    <t>COST OF SALES</t>
  </si>
  <si>
    <t>Idle Capacity</t>
  </si>
  <si>
    <t>TOTAL COST OF SALES</t>
  </si>
  <si>
    <t>GROSS PROFIT</t>
  </si>
  <si>
    <t>OPERATING EXPENSES</t>
  </si>
  <si>
    <t>Selling expenses</t>
  </si>
  <si>
    <t>General and administrative expenses</t>
  </si>
  <si>
    <t>Stock compensation expense</t>
  </si>
  <si>
    <t>Amortization of deferred stock compensation cost</t>
  </si>
  <si>
    <t>Impairment loss of long-lived assets</t>
  </si>
  <si>
    <t>Total operating expenses</t>
  </si>
  <si>
    <t>LOSS FROM OPERATIONS</t>
  </si>
  <si>
    <t>OTHER INCOME (EXPENSE), net</t>
  </si>
  <si>
    <t>Other income</t>
  </si>
  <si>
    <t>Finance expenses</t>
  </si>
  <si>
    <t>Gain on unclaimed liabilities past applicable statute of limitations</t>
  </si>
  <si>
    <t>Change in fair value of Rescission Liability - Type B Warrants</t>
  </si>
  <si>
    <t>Total other income (expense), net</t>
  </si>
  <si>
    <t>LOSS BEFORE INCOME TAXES</t>
  </si>
  <si>
    <t>PROVISION FOR INCOME TAXES</t>
  </si>
  <si>
    <t>NET LOSS</t>
  </si>
  <si>
    <t>WEIGHTED AVERAGE NUMBER OF COMMON SHARES</t>
  </si>
  <si>
    <t>Basic and diluted</t>
  </si>
  <si>
    <t>LOSS PER SHARE</t>
  </si>
  <si>
    <t>STATEMENTS OF CHANGES IN SHAREHOLDERS' DEFICIT - USD ($)</t>
  </si>
  <si>
    <t>Common Stock</t>
  </si>
  <si>
    <t>Stock Subscription Receivable</t>
  </si>
  <si>
    <t>Additional Paid-In Capital</t>
  </si>
  <si>
    <t>Deferred Stock Compensation</t>
  </si>
  <si>
    <t>Total</t>
  </si>
  <si>
    <t>Beginning Balance, Shares at Dec. 31, 2016</t>
  </si>
  <si>
    <t>Beginning Balance, Amount at Dec. 31, 2016</t>
  </si>
  <si>
    <t>Conversion of Rescission Liability - Type A &amp; B Warrants, Shares</t>
  </si>
  <si>
    <t>Conversion of Rescission Liability - Type A &amp; B Warrants, Amount</t>
  </si>
  <si>
    <t>Issuance of common stock, Shares</t>
  </si>
  <si>
    <t>Issuance of common stock, Amount</t>
  </si>
  <si>
    <t>Net loss</t>
  </si>
  <si>
    <t>Ending Balance, Shares at Dec. 31, 2017</t>
  </si>
  <si>
    <t>Ending Balance, Amount at Dec. 31, 2017</t>
  </si>
  <si>
    <t>Issuance of common stock for cash and financing related services, Shares</t>
  </si>
  <si>
    <t>Issuance of common stock for cash and financing related services, Amount</t>
  </si>
  <si>
    <t>Issuance of common stock for purchase of machinery and intangible assets, Shares</t>
  </si>
  <si>
    <t>Issuance of common stock for purchase of machinery and intangible assets, Amount</t>
  </si>
  <si>
    <t>Issuance of common stock for debt settlement, Shares</t>
  </si>
  <si>
    <t>Issuance of common stock for debt settlement, Amount</t>
  </si>
  <si>
    <t>Issuance of common stock for consulting services, Shares</t>
  </si>
  <si>
    <t>Issuance of common stock for consulting services, Amount</t>
  </si>
  <si>
    <t>Issuance of common stock for financial advisory services, Shares</t>
  </si>
  <si>
    <t>Issuance of common stock for financial advisory services, Amount</t>
  </si>
  <si>
    <t>Issuance of common stock for sales commission, Shares</t>
  </si>
  <si>
    <t>Issuance of common stock for sales commission, Amount</t>
  </si>
  <si>
    <t>Issuance of unvested restricted common stock to employees</t>
  </si>
  <si>
    <t>Amortization of deferred stock compensation</t>
  </si>
  <si>
    <t>Cancellation of stock subscription, Shares</t>
  </si>
  <si>
    <t>Cancellation of stock subscription, Amount</t>
  </si>
  <si>
    <t>Collection of stock subscription</t>
  </si>
  <si>
    <t>Transfer of common stock from major shareholder for services</t>
  </si>
  <si>
    <t>Ending Balance, Shares at Dec. 31, 2018</t>
  </si>
  <si>
    <t>Ending Balance, Amount at Dec. 31, 2018</t>
  </si>
  <si>
    <t>STATEMENTS OF CASH FLOWS - USD ($)</t>
  </si>
  <si>
    <t>Cash Flows from Operating Activities:</t>
  </si>
  <si>
    <t>Adjustments to reconcile net loss to net cash used in operating activities:</t>
  </si>
  <si>
    <t>Depreciation and amortization</t>
  </si>
  <si>
    <t>Stock based compensation</t>
  </si>
  <si>
    <t>Stock compensation expense - sales commission</t>
  </si>
  <si>
    <t>Bad debt expense</t>
  </si>
  <si>
    <t>Changes in operating assets and liabilities</t>
  </si>
  <si>
    <t>Accounts receivable</t>
  </si>
  <si>
    <t>Deposits and other assets</t>
  </si>
  <si>
    <t>Net Cash Used in Operating Activities</t>
  </si>
  <si>
    <t>Cash Flows from Financing Activities:</t>
  </si>
  <si>
    <t>Proceeds from issuance of common stock and stock subscription</t>
  </si>
  <si>
    <t>Advances from shareholder, non-interest bearing</t>
  </si>
  <si>
    <t>Repayment of shareholder loan, non-interest bearing</t>
  </si>
  <si>
    <t>Repayment of advances from related parties, interest bearing</t>
  </si>
  <si>
    <t>Advances from third parties, non-interest bearing</t>
  </si>
  <si>
    <t>Repayment of advances from third parties, non-interest bearing</t>
  </si>
  <si>
    <t>Principal payments on debt</t>
  </si>
  <si>
    <t>Net Cash Provided by Financing Activities</t>
  </si>
  <si>
    <t>Net Change in Cash</t>
  </si>
  <si>
    <t>Cash, beginning of year</t>
  </si>
  <si>
    <t>Cash, end of year</t>
  </si>
  <si>
    <t>Supplemental Disclosure of Cash Flow Information:</t>
  </si>
  <si>
    <t>Cash paid for interest</t>
  </si>
  <si>
    <t>Cash paid for income tax</t>
  </si>
  <si>
    <t>Non-cash transactions of investing and financing activities</t>
  </si>
  <si>
    <t>Conversion of rescission liability Type A &amp; B Warrants</t>
  </si>
  <si>
    <t>Purchase of machinery and intangible assets</t>
  </si>
  <si>
    <t>Stock issued for purchase of machinery and intangible assets</t>
  </si>
  <si>
    <t>Stock issued for debt settlement</t>
  </si>
  <si>
    <t>Stock issued on deferred stock compensation</t>
  </si>
  <si>
    <t>Organization</t>
  </si>
  <si>
    <t>Notes to Financial Statements</t>
  </si>
  <si>
    <t>Note 1. Organization</t>
  </si>
  <si>
    <t>Merion, Inc. (the “Company”), a
Nevada corporation, was formed on February 4, 2011. Its predecessor, E-World USA Holding, Inc., was a California company incorporated
in 2007 (“E-World CA”). In April 2011, E-World CA entered into a merger agreement with its wholly-owned subsidiary,
E-World USA Holding, Inc., a Nevada corporation (“E-World NV”) that was the survivor of the merger and became the Company.
Under the Merger Agreement, the Company issued 90,000,000 shares of its common stock on a one for one basis for each share of E-World
CA’s common stock issued and outstanding at the date of the merger. In addition, the Company issued Type A Warrants and Type
B Warrants in exchange for comparable warrants issued and outstanding of E-World CA at the date of the merger. On June 27, 2017,
the Company filed an amendment to its Articles of Incorporation with the Secretary of State for the State of Nevada to change its
name from E-World NV to Merion, Inc. The Company is a provider of health and nutritional
supplements and personal care products currently sold on the internet through our websites, www.dailynu.com and www.merionus.com,
and to wholesale distributors. Recent developments On January 1, 2018, the Company entered into
an Asset Purchase Agreement (the “Purchase Agreement”) with SUSS Technology Corporation, (the “Seller”),
pursuant to which the Seller agreed to sell to the Company substantially all of the assets associated with the manufacture of dietary
supplements (the “Asset Sale”) for an aggregate purchase price (the “Purchase Price”) of $1,000,000 and
1,000,000 shares of the Company’s common stock (the “Purchase Shares”) valued at $320,000. The Company has evaluated
this transaction to determine whether it is considered to be an asset purchase or business purchase and concluded such transaction
is an asset purchase in accordance with the Financial Accounting Standards Board (“FASB”) Accounting Standards Codification
(“ASC”) section 805-10-55. The Seller was one of our major suppliers during
the years ended December 31, 2017 and 2016. Upon purchasing these assets from the Seller, the Company intends to manufacture some
of the nutritional supplements that it sells. These assets meet all industry nutritional and dietary supplement manufacturing standards,
including U.S. Food and Drug Administration and Good Manufacturing Practice compliance and Current Good Manufacturing Practice
regulations. In addition to manufacturing the nutritional supplements that it sells, the Company also anticipates starting production
of hard capsules, tablets, solid beverage (sachet packaging), teabags, powder, granules, dietary supplements for export, softgel
capsules and health food from these assets for any potential new customers who need these products, similar to our Original Equipment
Manufacturer (“OEM”) business. In May 2018, the Company began manufacturing certain of the nutritional supplements
that it sells.</t>
  </si>
  <si>
    <t>Going Concern</t>
  </si>
  <si>
    <t>Note 2. Going Concern</t>
  </si>
  <si>
    <t>Management has determined there is substantial
doubt about our ability to continue as a going concern as a result of our lack of significant revenues, significant recurring losses
and negative working capital. If we are unable to generate significant revenue or secure additional financing, we may be required
to cease or curtail our operations. Our financial statements do not include adjustments that might result from the outcome of this
uncertainty. Management is trying to alleviate the going
concern risk by: engaging external sales representatives to sell the Company’s products, investigating and securing various
financing resources, including but not limited to, borrowing from the Company’s major shareholder, private placements and
the possibility of raising funds through a future public offering.</t>
  </si>
  <si>
    <t>Summary of Significant Accounting Policies</t>
  </si>
  <si>
    <t>Note 3. Summary of Significant Accounting Policies</t>
  </si>
  <si>
    <t>Basis of Presentation These financial statements have been presented
by the Company in accordance with U.S. generally accepted accounting principles . In the opinion of management, all adjustments,
consisting of normal recurring adjustments considered necessary for a fair presentation of the financial statements, have been
included. Use of Estimates The preparation of financial statements in
conformity with U.S. generally accepted accounting principles requires management to make estimates and assumptions that affect
the amounts reported in the financial statements and accompanying notes. Significant accounting estimates reflected in the Company’s
financial statements include the useful lives of property and equipment, the collectability of receivables and impairment on long-live
assets. Actual results could differ from those estimates. Cash and cash equivalents 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8
December 31, 2017
Accounts receivable $ 673 $ 94,140
Allowance for doubtful accounts - (43,276 )
Accounts receivable, net $ 673 $ 50,864 Movement of allowance for doubtful accounts
is as follows:
Year ended December 31, 2018
Year ended December 31, 2017
Beginning balance $ 43,276 $ 43,276
Provision for doubtful accounts 46,836 -
Less: write-offs (90,112 ) -
Ending balance $ - $ 43,276 Inventories Inventories are valued at the lower of cost
(determined on a first-in, first-out basis) or net realizable value. Inventory consists of nutritional, skin-care and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 Property and Equipment, net Property and equipment are stated at cost,
net of accumulated depreciation. Upon disposition, the cost and related accumulated depreciation and amortization is removed from
the books, and any resulting gain or loss is included in operations. The Company provides for depreciation using the straight-line
method over the estimated useful lives of various classes as follow:
Machinery 10 years
Computer and software 3 to 5 years
Furniture and fixtures 5 to 10 years
Vehicles 5 to 7 years
Leasehold improvements over the lesser of the remaining lease term or the expected life of the improvement Repairs and maintenance is charged to operations
when incurred while betterments and renewals are capitalized. Intangible Assets, net Intangible assets represent the technological
know-how associated with the machinery that the Company has purchased. The technological know-how has a finite useful life and
is amortized using a straight-line method that reflects the estimated pattern in which the economic benefits of the intangible
asset is to be consumed. The estimated useful life for the technological know-how is 10 years, which is associated with the economic
benefits of the useful lives of the machinery that the Company purchased. The Company also re-evaluates the periods of amortization
to determine whether subsequent events and circumstances warrant revised estimates of useful life. Amortization expense totaled $90,000 and $0
for the years ended December 31, 2018 and 2017, respectively. As of December 31, 2018, the Company determined the intangible asset
was impaired, as the estimated discounted future cash flows expected to result from the use of the assets as being less than the
carrying value of the asset. As a result, the Company recognized $810,000 of impairment loss for the year ended December 31, 2018. Impairment of Long-Lived Assets 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Deferred Revenue 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Accrued Bonus Accrued bonus represents amounts earned by
the Company’s affiliates (the “Affiliated Members”) for successful product sales. These bonuses are in the form
of rebate credits that can be used to order the Company’s products, or the Affiliate Members can request a rebate in cash. Fair Value of Financial Instruments 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4,956 and $10,978 for the years ended December 31,
2018 and 2017,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8 and December 31, 2017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s been recorded as of December 31, 2018 and 2017. The majority of the Company’s product
sales are generated from China. Product sales generated from other countries or within the United States are immaterial to our
financial statements. Currently, all of the Company’s OEM and packaging sales are generated from the United States. While
all products are priced in U.S. currency, the Company accepts payments in both U.S. dollars and Hong Kong dollars. Shipping and Handling Expenses Shipping and handling costs incurred by the
Company are included in selling expenses and totaled $29,476 and $28,318 for the years ended December 31, 2018 and 2017, respectively.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general and administrative expenses and totaled $7,549 and $1,310 for the years ended December 31,
2018 and 2017, respectively.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deferred tax assets to the amount expected to be realized. Basic and Diluted Earnings (Loss) Per
Share 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There were no potential dilutive securities for the years ended December
31, 2018 and 2017. Concentration of Credit Risk
- Financial instruments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approximately $104,000 uninsured balances as December
31, 2018.
- Major Customers and Suppliers For the year ended December 31, 2018, two customers
accounted for approximately 39% (27% and 12%) of the Company’s sales and for the year ended December 31, 2017, two customers
accounted for approximately 51% (36% and 15%) of the Company’s sales. For the year ended December 31, 2018, three
suppliers accounted for approximately 48% (23%, 13% and 12%, respectively) of the Company’s product purchases and for the
year ended December 31, 2017, three suppliers accounted for approximately 94% (40%, 29% and 25%, respectively) of the Company’s
product purchas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February 2016, the FASB issued ASU 2016-02,
Amendments to the Accounting Standards Codification (“ASC”) 842 Leases. This update requires lessees to recognize a
right of use (“ROU”) asset and liability (the lease liability) arising from operating leases on the balance sheet for
the lease term. When measuring assets and liabilities arising from a lease, a lessee should include payments to be made in optional
periods only if the lessee is reasonably certain to exercise an option to extend the lease or not to exercise an option to terminate
the lease. For lease terms of twelve months or fewer,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Early application is permitted. This ASU will be effective for the Company
on January 1, 2019. The Company does not have a lease agreement with a term longer than 12 months as of December 31, 2018. We adopted
ASU 2016-02 on January 1, 2019. In January 2019, the Company entered a new office lease agreement with a 5-year lease term starting
in March 2019, until February 2024. Upon adoption of ASU 2016-02, the Company recognized lease labilities of approximately $622,000,
with corresponding ROU assets of the same amount based on the present value of the future minimum rental payments of the new lease,
using an effective interest rate of 4.78%. In June 2018, the FASB issued ASU No. 2018-07,
Compensation – Stock Compensation (Topic 718): Improvements to Employee Share-Based Payment Accounting The Company does not believe other recently
issued but not yet effective accounting standards, if currently adopted, would have a material effect on the Company’s consolidated
financial statements.</t>
  </si>
  <si>
    <t>Note 4. Inventories</t>
  </si>
  <si>
    <t xml:space="preserve">Inventories consist of raw materials for production
and finished goods available for resale, and can be categorized as:
December 31, 2018
December 31, 2017
Raw materials $ 31,957 $ -
Work-in-progress 2,775 -
Finished goods 15,607 80,769
Inventories $ 50,339 $ 80,769 </t>
  </si>
  <si>
    <t>Property and Equipment</t>
  </si>
  <si>
    <t>Note 5. Property and Equipment</t>
  </si>
  <si>
    <t>Property and equipment consist of the following:
December 31, 2018
December 31, 2017
Computer equipment and software $ 114,953 $ 114,953
Furniture and fixtures 26,686 26,686
Automobiles 179,677 179,677
Leasehold improvement 40,053 40,053
Machinery 420,000 -
Total 781,369 361,369
Less: accumulated depreciation and amortization (390,677 ) (320,120 )
Property and equipment, net $ 390,692 $ 41,249 Depreciation expense totaled $70,557 and $31,779
for the years ended December 31, 2018 and 2017, respectively.</t>
  </si>
  <si>
    <t>Debt</t>
  </si>
  <si>
    <t>Note 6. Debt</t>
  </si>
  <si>
    <t>Due to third parties, interest bearing The Company has borrowed money from third parties
to fund operations. These third parties consist of the Chief Executive and Financial Officer’s friends and the spouse of
a former board member of the Company. These advances have an annual interest rate of 6%, are unsecured, and are due on demand.
As of each of December 31, 2018 and December 31, 2017, the Company owed $109,030 to these third parties. Interest expense for the years ended December
31, 2018 and 2017 for the above loans amounted to $6,542 and $6,333, respectively. In March 2019, $20,000 of the $109,030 balance
has been extended by a third party creditor from due on demand to March 20, 2024. Due to third parties, non-interest bearing The Company has borrowed money from third parties
to fund operations. These third parties consist of the Chief Executive and Financial Officer’s friends and a former board
member of the Company. These advances do not bear interest, are unsecured, and are due on demand. As of December 31, 2018 and 2017,
the Company owed $101,666 and $729,175 to these third parties, respectively. In March 2019, $50,000 of the $101,666 balance
has been extended by a third party creditor from due on demand to March 20, 2024. Long term loan In December 2015, the Company refinanced a
loan balance of $51,263 with an annual interest rate of 2.99% to be repaid over 48 months. During the years ended December 31,
2018 and 2017, the Company paid principal of $25,328 and $12,651, respectively, for the loan. The loan was paid off in December
2018. Interest expense for the years ended December
31, 2018 and 2017 for the above loan amounted to $564 and $995, respectively.</t>
  </si>
  <si>
    <t>Related Party Transactions</t>
  </si>
  <si>
    <t>Note 7. Related Party Transactions</t>
  </si>
  <si>
    <t>Due to shareholder, interest bearing In January 2016, Mr. Dinghua Wang, a major
shareholder, director, Chief Executive and Financial Officer of the Company, pledged certain of his personal assets and obtained
a personal loan from which he provided funds for the operations of the Company. In consideration for the funds the Company received,
the Company agreed to pay the interest on this loan on Mr. Wang’s behalf. This loan has an annual borrowing rate of 9.99%.
During the year ended December 31, 2017, advances totaled $471,603. As of December 31, 2018 and 2017, the balance due to Mr. Wang,
interest bearing, amounted to $471,603. The full balance of $471,603 was to be repaid on February 1, 2019 and was extended to May
1, 2019. Interest expense for the years ended December
31, 2018 and 2017 for the above loan amounted to $49,950. Due to shareholder, non-interest bearing From time to time, Mr. Dinghua Wang, a major
shareholder, director, Chief Executive and Financial Officer of the Company, advances monies to the Company and the Company repays
such advances. Such business transactions are recorded as due to or from Mr. Wang at the time of the transaction. During the years
ended December 31, 2018 and 2017, advances totaled $156,692 and $65,402, respectively, and payments to Mr. Wang totaled $439,587
and $221,626, respectively. As of December 31, 2018 and 2017, the balance due to Mr. Wang, non-interest bearing, amounted to $2,508,051
and $2,790,946, respectively. This balance does not bear interest, is unsecured and is due on demand. In March 2019, $2,400,000 of the $2,508,051
balance has been extended by Mr. Wang from due on demand to March 20, 2024. Due to employee The Company has borrowed money from Vickie
Ho, Executive Vice President of the Company, to fund operations. These advances do not bear interest, are unsecured and are due
on demand. As of each of December 31, 2018 and December 31, 2017, the Company owed $95,000 to such employee. In March 2019, the full balance of $95,000
has been extended by the employee from due on demand to March 20, 2024. Advances from related parties, interest
bearing The Company has borrowed $30,000 from a related
party to fund operations since July 2016. This related party is the son of the Company’s Chief Executive and Financial Officer.
These advances have an annual interest rate of 10%, are unsecured and are due on demand. No repayments have been made during either
of the years ended December 31, 2018 and 2017. As of each of December 31, 2018 and December 31, 2017, the Company owed $30,000
to this related party. Interest expense for the years ended December
31, 2018 and 2017 for the above loans amounted to $3,000. In March 2019, the full balance of $30,000
has been extended by the related party from due on demand to March 20, 2024. Advances from related parties, non-interest
bearing The Company has borrowed money from certain
related parties to fund operations. The related parties consist of the Chief Executive and Financial Officer’s immediate
family members and relatives. These advances do not bear interest, are unsecured and are due on demand. As of each of December
31, 2018 and December 31, 2017, the Company owed $518,839 to these related parties. In March 2019, the full balance of $518,839
has been extended by these related parties from due on demand to March 20, 2024.</t>
  </si>
  <si>
    <t>Income Taxes</t>
  </si>
  <si>
    <t>Note 8. Income Taxes</t>
  </si>
  <si>
    <t>The following table reconciles the U.S. statutory
rates to the Company’s effective tax rate for the years ended December 31, 2018 and 2017:
Year ended December 31, 2018
Year ended December 31, 2017
Federal statutory rate 21.0 % 34.0 %
State statutory rate 7.0 % 5.8 %
Valuation allowance (20.2 )% (30.2 )%
Permanent difference * (7.8 )% (9.7 )%
Effective tax rate 0.0 % (0.1 )% *Represents 50% of meal and entertainment
expenses and stock compensation expense that are not deductible in the Company’s U.S. tax returns. The Company uses the liability method, where
deferred tax assets and liabilities are determined based on the expected future tax consequences of temporary differences between
the carrying amounts of assets and liabilities for financial and income tax reporting purposes. Deferred taxes are also recognized
for net operating loss carry forwards which can be utilized to offset taxable income in the future. The cumulative net operating
loss carryforwards that may be applied against future taxable income is approximately $7,817,000 for Federal income taxes and $7,817,000
for California income taxes as of December 31, 2018. The cumulative net operating loss carryforward that may be applied against
future taxable income is approximately $6,386,000 for Federal and is approximately $5,338,000 for California as of December 31,
2017, and will expire in the years 2031 to 2038. During the years ended December 31, 2018 and 2017, the Company incurred net losses.
As deferred tax assets may not be fully realizable due to potential recurring losses, management has provided 100% valuation allowance
for the deferred tax assets. On December 22, 2017, the “Tax Cuts and
Jobs Act” (the “Act”) was enacted. Under the provisions of the Act, the U.S. corporate tax rate decreased from
34% to 21% beginning in 2018. Accordingly, we have re-measured our deferred tax assets as of December 31, 2017. However, this re-measurement
had no effect on the Company’s income tax expense as the Company provides a 100% valuation allowance on its deferred tax
assets. The components of the deferred tax assets is
as follows:
December 31, 2018
December 31, 2017
Allowance for doubtful accounts $ - $ 12,110
Amortization of intangible assets 211,556 -
Net operating losses 1,975,889 1,701,704
Deferred tax assets 2,187,445 1,713,814
Valuation allowance (2,187,445 ) (1,713,814 )
Deferred tax assets, net $ - $ - Changes in the value allowance for deferred
tax assets increased by $473,631 from $1,713,814 at December 31, 2017 to $2,187,445 at December 31, 2018. As of December 31, 2018, federal tax returns
filed for 2015, 2016 and 2017 remain subject to examination by the taxing authorities. As of December 31, 2018, California tax
returns filed for 2014, 2015, 2016 and 2017 remain subject to examination by the taxing authorities.</t>
  </si>
  <si>
    <t>Commitments</t>
  </si>
  <si>
    <t>Note 9. Commitments</t>
  </si>
  <si>
    <t>Operating lease The Company previously contracted to rent office
and warehouse space for its main corporate office through October 2018 and thereafter on a month-to-month basis of $3,100 per month
without future commitment. The lease was terminated in March 2019. In addition, the Company has contracted to rent a factory in
Nevada on a month-to-month basis with a two-month notice before termination. As of December 31, 2018, there are no minimum lease
payments because all of the existing operating leases are on a month-to-month basis. The Company incurred rent expense of $82,043
and $36,046 for the years ended December 31, 2018 and 2017, respectively.</t>
  </si>
  <si>
    <t>Equity</t>
  </si>
  <si>
    <t>Note 10. Equity</t>
  </si>
  <si>
    <t xml:space="preserve">Share Distribution Plans 1) On July 15, 2017, the Board approved Mr.
Dinghua Wang, the Chairman and CEO of the Company, to distribute up to thirty million of his own shares to certain persons outside
of the United States who have previously worked with the Company as an incentive for these individuals to assist the Company to
develop its international market. Accordingly, special legends regarding restrictions on resale of the securities and no-hedging
transactions would need to be included on the securities. As of the date of this report, Mr. Wang had
distributed 1,500,000 shares pursuant to this plan. All of these 1,500,000 shares were distributed on February 14, 2018 pursuant
to Regulation S under the Securities Act of 1933. The Company determined that these shares distributed by Mr. Wang were related
to the Company’s operations in accordance to ASC 220-10-S99-4. The fair value of these shares were valued at $480,000 and
recorded as stock-based compensation expenses in the Company’s year ended December 31, 2018 consolidated statements of operations. 2) On July 28, 2017, the Company’s Board
of Directors approved Mr. Dinghua Wang, the Chairman and CEO of the Company, to distribute up to 5 million of his own shares to
the people who, directly or indirectly, loaned funds or referred customers to the Company or purchased products from the Company
as the Company faces financial difficulty. To the extent that these share distributions are being made to anyone outside of the
U.S., those distributions will be made under Regulation S and must contain appropriate Regulation S subscription agreements and
legends. If anyone within U.S. is to receive those shares, the Company will consult with the Company counsel to comply with U.S.
securities laws. As of the date of this report, Mr. Wang had
distributed 4,181,592 shares pursuant to this plan. All of these 4,181,592 shares were distributed on February 14, 2018. The Company
determined that these 4,181,592 shares distributed by Mr. Wang were at his own discretion and the recipients of the shares did
not expect such distribution at the time when they, directly or indirectly, loaned funds or referred customers to the Company or
purchased products from the Company as the Company faces financial difficulty. 3) On June 30, 2017, the Company’s Board
of Directors approved the grant of up to twenty million shares (from authorized but unissued shares of the Company’s common
stock) to persons outside the U.S. who sell Company products based on their sales performance in the future. The Company must determine
that this type of incentive compensation is legal and appropriate for each country in which it is utilized. For ease of administration,
this plan has been, and will continue to be, implemented solely for persons outside of the United States pursuant to Regulation
S under the Securities Act of 1933. During the year ended December 31, 2018, the
Company issued 64,500 shares to the Company’s sales agents outside the U.S. The shares are valued at $32,249, determined
using the monthly closing price of the Company’s common stock on the applicable issuance dates, and recognized in the captioned
“selling expenses” in the accompanying statements of operations and other comprehensive income (loss) for the year
ended December 31, 2018. Private placements During the year ended December 31, 2017, the
Company entered into a series of Securities Purchase Agreements with various unrelated third party purchasers, pursuant to which
the Company sold to these purchasers in private placements an aggregate of 640,307 shares of the Company’s common stock,
par value $0.001 per share (“Common Stock”), at a purchase price of $0.90 per share for an aggregate offering price
of $576,637. The sales were completed pursuant to the exemption from registration provided by Regulation S promulgated under the
Securities Act of 1933, as amended. During the year ended December 31, 2018, the
Company entered into a series of Securities Purchase Agreements with various unrelated third party purchasers, pursuant to which
the Company sold to these purchasers in private placements an aggregate of 3,698,574 shares of the Common Stock at an average
purchase price of $0.96 per share for an aggregate offering price of $3,551,098. The sales were completed pursuant to the exemption
from registration provided by Regulation S promulgated under the Securities Act of 1933, as amended. As of December 31, 2018,
$1,200,000 were unpaid and recognized as stock subscription receivable in the accompanying statements of changes in shareholders’
deficit. In January to March 2019, the Company has received $62,500 of the stock subscription receivable. In connection with the private placements,
the Company issued an aggregate of 160,588 shares of Common Stock to various unrelated third-party individuals located outside
the United States as compensation for introducing private placement investors to the Company. These shares were valued at $155,921,
which was determined by using the associated average private placement purchase price of $0.97 per share. The value of the shares
was accounted for as a reduction of additional paid-in capital because the issuances were made as compensation for financing-related
services in connection with the Company’s private placement. On December 23, 2017, the Company entered into
a Securities Purchase Agreement with Changqian Liu, an unrelated third party, pursuant to which the Company sold to him in a private
placement 111,110 shares of the Company’s common stock, par value $0.001 per share, at a purchase price of $0.90 per share
for an aggregate offering price of $100,000. The sale was intended to be completed pursuant to the exemption from registration
provided by Regulation S promulgated under the Securities Act of 1933, as amended. Under the terms of the Purchase Agreement, the
Private Placement was to close no later than January 30, 2018. Given that the closing had not yet occurred, the Company delivered
a notice to Mr. Liu on March 21, 2018, terminating the Agreement with immediate effectiveness. Purchase of assets On January 1, 2018, the Company entered into
an Asset Purchase Agreement (the “Purchase Agreement”) with SUSS Technology Corporation, a Nevada corporation (the
“Seller”), pursuant to which the Seller agreed to sell to the Company substantially all of the assets associated with
the Seller’s manufacture of dietary supplements (the “Asset Sale”) for an aggregate purchase price (the “Purchase
Price”) of $1,000,000 and 1,000,000 shares of the Company’s common stock (the “Purchase Shares”) valued
at $320,000. No other assets were included with this purchase and the Company assumed the Seller’s obligations under a lease
of real property used in the Seller’s business. The issuance of the Purchase Shares was completed
pursuant to the exemption from registration provided by Regulation D promulgated under the Securities Act of 1933, as amended.
The payment of the cash portion of the Purchase Price was to occur in two distributions: (i) the first, in the amount of $600,000,
was to occur within six months of the date of the Purchase Agreement, and (ii) the second, in the amount of $400,000, was to occur
within twelve months of the date of the Purchase Agreement. The second distribution may be reduced by any indemnification claims
against the Seller under the terms of the Agreement. The distribution of the Purchase Shares was completed in March 2018. The payment
date for the $1,000,000 cash portion of the Purchase Price was extended to June 30, 2019. Common stock to be issued for consulting
services On November 9, 2017, the Company entered into
a Planning and Establishing Services Agreement (the “Agreement”) with Fuzhou Wingo Brand Management LTD., a company
incorporated in China (the “Consultant”), pursuant to which the Company engaged the Consultant to provide certain
research and strategic planning services and to introduce investors to the Company (the “Services”). As compensation
for the Services, the Company agreed to pay the Consultant RMB 50,000 (approximately $7,541) and issue to the Consultant 500,000
shares of its common stock, par value $0.001 (the “Shares”), in two installments. The first installment of 200,000
Shares was to be issued within twenty (20) days of the delivery of a report and investment strategy to the Company, and the second
installment of 300,000 Shares shall be delivered following the completion of an investment of at least $3,000,000 in proceeds
to the Company. The term of the Agreement for providing the investment strategy report was three months and could be extended
for an additional one-month period. The term of the Agreement was extended to May 31, 2018. On May 4, 2018, the report of the
investment strategy was completed and the first installment of 200,000 shares was issued to the Consultant. These shares are valued
at $44,000, determined using the closing price of the Company’s common stock on November 9, 2017 of $0.22 per share. The
Company’s obligation to issue the second installment of 300,000 Shares shall remain effective indefinitely until the completion
of an investment of at least $3,000,000 in proceeds to the Company and the issuance of such Shares. Debt repayment On May 1, 2018, the Company entered into a
Debt Repayment Agreement (the “Repayment Agreement”) with certain creditors of the Company (the “Creditors”),
pursuant to which the Company agreed to repay $360,000 debt owed to the Creditors in the form of 400,000 shares of Company’s
common stock at a debt conversion rate of $0.90 per share (the “Debt Repayment”), which was determined by using the
latest private placement purchase price of $0.90 per share. As a result, there was no gain/loss on being recorded in these transactions.
The Debt Repayment was completed pursuant to the exemption from registration provided by Regulation S promulgated under the Securities
Act of 1933, as amended. Common stock issued for consulting services On July 1, 2018, the Company entered into an
Investor Relations Agreement with an investor relations firm (the “IR Consultant”), pursuant to which the Company engaged
the IR Consultant to provide up-listing consulting services. As compensation for the services, the Company agreed to issue to the
IR Consultant 300,000 shares of its common stock, par value $0.001, in two installments. The first installment of 150,000 shares
was issued on July 1, 2018, and the second installment of 150,000 shares shall be delivered on the first day on which the Company’s
capital stock is listed on the NYSE or NASDAQ. The first installment of shares are valued at $150,000, determined using the closing
price of the Company’s common stock on July 1, 2018 of $1.00 per share. For the year ended December 31, 2018, stock compensation
expenses of these shares amounted to $150,000. On August 30, 2018, the Company entered into
two advisory agreements with two advisors (the “Financial Advisors”), pursuant to which the Company engaged the Financial
Advisors to provide certain financial advisory services for a service period of six months. As compensation for the services, the
Company agreed to issue the Financial Advisors an aggregate of 67,916 shares of its common stock, par value $0.001. These shares
are valued at $20,375, determined using the closing price of the Company’s common stock on August 30, 2018 of $0.30 per share.
For the year ended December 31, 2018, amortization of deferred stock compensation of these shares amounted to $13,583. Deferred
stock compensation of $6,792 has been recognized as a reduction of shareholders’ deficit as the services had not been performed
as of December 31, 2018. Issuance of restricted common stock On July 13, 2018, the Board of Directors of
the Company approved the grant of 2,300,000 restricted stock units (the “RSUs”) to three employees of the Company,
pursuant to the Merion, Inc. 2018 Omnibus Equity Plan. Thirty percent of the RSUs will vest on July 13, 2019, 30% of the RSUs will
vest on July 13, 2020, and the remaining forty percent of the RSUs will vest on July 13, 2021, in each case provided that the employee
remains employed, in good standing, by the Company. These shares are valued at $851,000, determined using the closing price of
the Company’s common stock on July 13, 2018 of $0.37 per share, and will be amortized ratably over the term of the vesting
periods of three years on a straight line basis. The Company accounts for the restricted common stock as equity-settled awards
in accordance with ASC 718. For the year ended December 31, 2018, amortization of deferred stock compensation of these shares amounted
to $119,607. Deferred stock compensation of $731,393 has been recognized as a reduction of shareholders’ deficit as the services
have not been performed as of December 31, 2018. The following table summarizes unvested restricted
common stock activity for the year ended December 31, 2018:
Number of shares
Weighted average grant-date fair value per share
Outstanding as of December 31, 2017 - $ -
Granted 2,300,000 0.37
Vested - -
Forfeited - -
Outstanding as of December 31, 2018 2,300,000 $ 0.37 </t>
  </si>
  <si>
    <t>Other Income (Expense), net</t>
  </si>
  <si>
    <t>Note 11. Other Income (Expense), net</t>
  </si>
  <si>
    <t>Change in fair value of Rescission Liability
- Type B Warrants During 2009 and 2010, the Company’s predecessor,
E-World CA, issued a total of 2,491,108 type B warrants as sales incentive compensation to sales members. The type B warrants entitled
the holders to collectively receive 2,491,108 common shares upon a going public event in the U.S. as specified in the warrant.
No additional consideration for the common shares was required upon exercise. Upon the merger of E-World CA with and into the Company
in 2011, the Company issued to those sales members replacement type B warrants with substantially similar terms and conditions
(the “Type B Warrants”). During 2012, 2,485,708 of the Company’s Type B Warrants were exercised for shares of
common stock. The Type B Warrants may have been issued and exercised in violation of United States federal securities laws. The
Company recorded “Rescission Liabilities – Type B Warrants” at the fair value of the shares issued upon exercise
of these warrants. The fair value of the common shares was initially estimated using comparable sales of common stock prior to
August 9, 2017. The Company determined that comparable sales of stock is more reliable as the fair value because goods or services
received cannot be reliably measured. The fair value of the Type B warrants as of December 31, 2016 was $249,111. On October 21, 2017, the Company determined
that the statute of limitations for the redemption rights had lapsed and, for recording purpose, converted these Type B warrants
into common stock. On August 9, 2017, the Company’s common
stock was resumed trading in the OTC market. As a result, the Company began valuing the fair value of the common shares using the
closing price of the Company’s common stock. The fair value of the Type B warrants as of October 21, 2017 was $497,142. As
a result, the Company recorded a loss of $248,031 of change in fair value of Rescission Liabilities for the year ended December
31, 2017 and converted fair value of $497,142 from rescission liability into equity.</t>
  </si>
  <si>
    <t>Subsequent Events</t>
  </si>
  <si>
    <t>Note 12. Subsequent Events</t>
  </si>
  <si>
    <t>Strategic cooperation On January 8, 2019, the Company entered into
a Strategic Cooperation Agreement (the “Agreement”) with Alitaitai Industrial Holding Group (the “Alitaitai”),
a company incorporated in Hong Kong, pursuant to which the parties agreed to cooperate with the each other in connection with
the sales of the Company’s products through Alitaitai’s sales platform, and the Company agreed to provide awards to
Alitaitai with ten percent (10%) of the total sale revenues generated by Alitaitai in the form of the Company’s shares of
common stock at a price of $2.00 per share. The Company also agreed to provide Alitaitai with a one-time award of 60,000 shares
of common stock of the Company, to be issued upon Alitaitai making the first deposit payment of $300,000 for the purchase of the
Company’s products. The shares contemplated in the Agreement will be issued pursuant to the exemption from registration
provided by Regulation S promulgated under the Securities Act of 1933, as amended. Office leases On January 25, 2019, the Company entered into
a 5-year lease starting from March 1, 2019 to February 29, 2024 with a base rent of $10,954 per month with an annual 3% of incremental
rent increase. Upon adoption of ASU 2016-02, the Company recognized the lease labilities of approximately $622,000, with corresponding
right of use (“ROU”) assets of the same amount based on the present value of the future minimum rental payments of
the new lease using an effective interest rate of 4.78%. The future minimum rental payments for this 5-year lease is as follows:
Future minimum rental payments:
Year ended December 31, 2019 $ 109,540
Year ended December 31, 2020 134,728
Year ended December 31, 2021 138,774
Year ended December 31, 2022 142,932
Year ended December 31, 2023 147,218
Thereafter 24,656
Total $ 697,848 Consulting agreements On January 23, 2019, the Company entered into
a consulting agreement with a consultant to enhance and develop the business interests and welfare of the Company. The consultant
is due in cash for $7,000 monthly consulting fee and 50,000 shares a month to be paid by the Company every three months. The term
of the Agreement is one year. The shares contemplated in the Agreement will be issued pursuant to the exemption from registration
provided by Regulation S promulgated under the Securities Act of 1933, as amended. On March 13, 2019, the Company entered into
a consulting agreement with Global Merchants Union (“GMU”), a company incorporated in California, pursuant to which
GMU will provide business and financial operation and planning consultation services to the Company for consideration of $7,500
per month and a one-time stock payment of 1,000,000 shares of common stock of the Company (the “Share Payment”). One
million shares will be issued to GMU within 30 days after the Agreement is signed. The term of the Agreement is one year. The shares
contemplated in the Agreement will be issued pursuant to the exemption from registration provided by Regulation D promulgated under
the Securities Act of 1933, as amended. Debt repayment On March 19, 2018, the Company entered into
a Debt Repayment Agreement with certain creditors of the Company (the “Creditors”), pursuant to which the Company agreed
to repay $135,851 debt owed to the Creditors in the form of 295,480 shares of Company’s common stock at an average debt conversion
rate of $0.46 per share (the “Debt Repayment”). The Debt Repayment was completed pursuant to the exemption from registration
provided by Regulation S promulgated under the Securities Act of 1933, as amended. Loans extension On March 21, 2019, the Company entered into
a series of Loan Agreement from Short Term to Long Term (collectively, the “Agreements”) pursuant to which certain
creditors of the Company agreed to amend the term of their respective loans (the “Loans”) to a five-year term, effective
as of the date of the Agreements. Prior to the effectiveness of the Agreements, the Loans were payable upon demand and had
an aggregate outstanding principal amount of approximately $2,713,839 (Also see Note 6 and 7). No other terms of the Loans were
changed.</t>
  </si>
  <si>
    <t>Summary of Significant Accounting Policies (Policies)</t>
  </si>
  <si>
    <t>Summary Of Significant Accounting Policies Policies</t>
  </si>
  <si>
    <t>Basis of Presentation</t>
  </si>
  <si>
    <t>These financial statements have been presented
by the Company in accordance with U.S. generally accepted accounting principles . In the opinion of management, all adjustments,
consisting of normal recurring adjustments considered necessary for a fair presentation of the financial statements, have been
included.</t>
  </si>
  <si>
    <t>Use of Estimates</t>
  </si>
  <si>
    <t>The preparation of financial statements in
conformity with U.S. generally accepted accounting principles requires management to make estimates and assumptions that affect
the amounts reported in the financial statements and accompanying notes. Significant accounting estimates reflected in the Company’s
financial statements include the useful lives of property and equipment, the collectability of receivables and impairment on long-live
assets. Actual results could differ from those estimates.</t>
  </si>
  <si>
    <t>Cash and cash equivalents</t>
  </si>
  <si>
    <t>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8
December 31, 2017
Accounts receivable $ 673 $ 94,140
Allowance for doubtful accounts - (43,276 )
Accounts receivable, net $ 673 $ 50,864 Movement of allowance for doubtful accounts
is as follows:
Year ended December 31, 2018
Year ended December 31, 2017
Beginning balance $ 43,276 $ 43,276
Provision for doubtful accounts 46,836 -
Less: write-offs (90,112 ) -
Ending balance $ - $ 43,276 </t>
  </si>
  <si>
    <t>Inventories are valued at the lower of cost
(determined on a first-in, first-out basis) or net realizable value. Inventory consists of nutritional, skin-care and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t>
  </si>
  <si>
    <t>Property and Equipment, net</t>
  </si>
  <si>
    <t>Property and equipment are stated at cost,
net of accumulated depreciation. Upon disposition, the cost and related accumulated depreciation and amortization is removed from
the books, and any resulting gain or loss is included in operations. The Company provides for depreciation using the straight-line
method over the estimated useful lives of various classes as follow:
Machinery 10 years
Computer and software 3 to 5 years
Furniture and fixtures 5 to 10 years
Vehicles 5 to 7 years
Leasehold improvements over the lesser of the remaining lease term or the expected life of the improvement Repairs and maintenance is charged to operations
when incurred while betterments and renewals are capitalized.</t>
  </si>
  <si>
    <t>Intangible Assets, net</t>
  </si>
  <si>
    <t>Intangible assets represent the technological
know-how associated with the machinery that the Company has purchased. The technological know-how has a finite useful life and
is amortized using a straight-line method that reflects the estimated pattern in which the economic benefits of the intangible
asset is to be consumed. The estimated useful life for the technological know-how is 10 years, which is associated with the economic
benefits of the useful lives of the machinery that the Company purchased. The Company also re-evaluates the periods of amortization
to determine whether subsequent events and circumstances warrant revised estimates of useful life. Amortization expense totaled $90,000 and $0
for the years ended December 31, 2018 and 2017, respectively. As of December 31, 2018, the Company determined the intangible asset
was impaired, as the estimated discounted future cash flows expected to result from the use of the assets as being less than the
carrying value of the asset. As a result, the Company recognized $810,000 of impairment loss for the year ended December 31, 2018.</t>
  </si>
  <si>
    <t>Impairment of Long-Lived Assets</t>
  </si>
  <si>
    <t>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t>
  </si>
  <si>
    <t>Deferred Revenue</t>
  </si>
  <si>
    <t>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t>
  </si>
  <si>
    <t>Accrued Bonus</t>
  </si>
  <si>
    <t>Accrued bonus represents amounts earned by
the Company’s affiliates (the “Affiliated Members”) for successful product sales. These bonuses are in the form
of rebate credits that can be used to order the Company’s products, or the Affiliate Members can request a rebate in cash.</t>
  </si>
  <si>
    <t>Fair Value of Financial Instruments</t>
  </si>
  <si>
    <t>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t>
  </si>
  <si>
    <t>Revenue Recognition</t>
  </si>
  <si>
    <t>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4,956 and $10,978 for the years ended December 31,
2018 and 2017,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8 and December 31, 2017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s been recorded as of December 31, 2018 and 2017. The majority of the Company’s product
sales are generated from China. Product sales generated from other countries or within the United States are immaterial to our
financial statements. Currently, all of the Company’s OEM and packaging sales are generated from the United States. While
all products are priced in U.S. currency, the Company accepts payments in both U.S. dollars and Hong Kong dollars.</t>
  </si>
  <si>
    <t>Shipping and Handling Expenses</t>
  </si>
  <si>
    <t>Shipping and handling costs incurred by the
Company are included in selling expenses and totaled $29,476 and $28,318 for the years ended December 31, 2018 and 2017, respectively.</t>
  </si>
  <si>
    <t>Research and Development (R&amp;D) Expenses</t>
  </si>
  <si>
    <t>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general and administrative expenses and totaled $7,549 and $1,310 for the years ended December 31, 2018 and 2017, respectively.</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deferred tax assets to the amount expected to be realized.</t>
  </si>
  <si>
    <t>Basic and Diluted Earnings (Loss) Per Share</t>
  </si>
  <si>
    <t>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There were no potential dilutive securities for the years ended December
31, 2018 and 2017.</t>
  </si>
  <si>
    <t>Concentration of Credit Risk</t>
  </si>
  <si>
    <t>- Financial instruments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approximately $104,000 uninsured balances as December
31, 2018.
- Major Customers and Suppliers For the year ended December 31, 2018, two customers
accounted for approximately 39% (27% and 12%) of the Company’s sales and for the year ended December 31, 2017, two customers
accounted for approximately 51% (36% and 15%) of the Company’s sales. For the year ended December 31, 2018, three
suppliers accounted for approximately 48% (23%, 13% and 12%, respectively) of the Company’s product purchases and for the
year ended December 31, 2017, three suppliers accounted for approximately 94% (40%, 29% and 25%, respectively) of the Company’s
product purchase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t>
  </si>
  <si>
    <t>In February 2016, the FASB issued ASU 2016-02,
Amendments to the Accounting Standards Codification (“ASC”) 842 Leases. This update requires lessees to recognize a
right of use (“ROU”) asset and liability (the lease liability) arising from operating leases on the balance sheet for
the lease term. When measuring assets and liabilities arising from a lease, a lessee should include payments to be made in optional
periods only if the lessee is reasonably certain to exercise an option to extend the lease or not to exercise an option to terminate
the lease. For lease terms of twelve months or fewer,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Early application is permitted. This ASU will be effective for the Company
on January 1, 2019. The Company does not have a lease agreement with a term longer than 12 months as of December 31, 2018. We adopted
ASU 2016-02 on January 1, 2019. In January 2019, the Company entered a new office lease agreement with a 5-year lease term starting
in March 2019, until February 2024. Upon adoption of ASU 2016-02, the Company recognized lease labilities of approximately $622,000,
with corresponding ROU assets of the same amount based on the present value of the future minimum rental payments of the new lease,
using an effective interest rate of 4.78%. In June 2018, the FASB issued ASU No. 2018-07,
Compensation – Stock Compensation (Topic 718): Improvements to Employee Share-Based Payment Accounting The Company does not believe other recently
issued but not yet effective accounting standards, if currently adopted, would have a material effect on the Company’s consolidated
financial statements.</t>
  </si>
  <si>
    <t>Summary of Significant Accounting Policies (Tables)</t>
  </si>
  <si>
    <t>Summary Of Significant Accounting Policies Tables</t>
  </si>
  <si>
    <t>Accounts receivable balance and allowance for doubtful accounts</t>
  </si>
  <si>
    <t xml:space="preserve">The accounts receivable balance and allowance
for doubtful accounts are as follows:
December 31, 2018
December 31, 2017
Accounts receivable $ 673 $ 94,140
Allowance for doubtful accounts - (43,276 )
Accounts receivable, net $ 673 $ 50,864 </t>
  </si>
  <si>
    <t>Movement of allowance for doubtful accounts</t>
  </si>
  <si>
    <t xml:space="preserve">Movement of allowance for doubtful accounts
is as follows:
Year ended December 31, 2018
Year ended December 31, 2017
Beginning balance $ 43,276 $ 43,276
Provision for doubtful accounts 46,836 -
Less: write-offs (90,112 ) -
Ending balance $ - $ 43,276 </t>
  </si>
  <si>
    <t>Property and Equipment useful lives</t>
  </si>
  <si>
    <t>The Company provides for depreciation using
the straight-line method over the estimated useful lives of various classes as follow:
Machinery 10 years
Computer and software 3 to 5 years
Furniture and fixtures 5 to 10 years
Vehicles 5 to 7 years
Leasehold improvements over the lesser of the remaining lease term or the expected life of the improvement</t>
  </si>
  <si>
    <t>Inventories (Tables)</t>
  </si>
  <si>
    <t>Inventories Tables Abstract</t>
  </si>
  <si>
    <t>Property and Equipment (Tables)</t>
  </si>
  <si>
    <t>Property And Equipment Tables</t>
  </si>
  <si>
    <t xml:space="preserve">Property and equipment consist of the following:
December 31, 2018
December 31, 2017
Computer equipment and software $ 114,953 $ 114,953
Furniture and fixtures 26,686 26,686
Automobiles 179,677 179,677
Leasehold improvement 40,053 40,053
Machinery 420,000 -
Total 781,369 361,369
Less: accumulated depreciation and amortization (390,677 ) (320,120 )
Property and equipment, net $ 390,692 $ 41,249 </t>
  </si>
  <si>
    <t>Income Taxes (Tables)</t>
  </si>
  <si>
    <t>Income Taxes Tables</t>
  </si>
  <si>
    <t>Reconciliation of statutory tax rate</t>
  </si>
  <si>
    <t>The following table reconciles the U.S. statutory
rates to the Company’s effective tax rate for the years ended December 31, 2018 and 2017:
Year ended December 31, 2018
Year ended December 31, 2017
Federal statutory rate 21.0 % 34.0 %
State statutory rate 7.0 % 5.8 %
Valuation allowance (20.2 )% (30.2 )%
Permanent difference * (7.8 )% (9.7 )%
Effective tax rate 0.0 % (0.1 )% *Represents 50% of meal and entertainment expenses
and stock compensation expense that are not deductible in the Company’s U.S. tax returns.</t>
  </si>
  <si>
    <t>Deferred tax assets</t>
  </si>
  <si>
    <t xml:space="preserve">The components of the deferred tax assets is
as follows:
December 31, 2018
December 31, 2017
Allowance for doubtful accounts $ - $ 12,110
Amortization of intangible assets 211,556 -
Net operating losses 1,975,889 1,701,704
Deferred tax assets 2,187,445 1,713,814
Valuation allowance (2,187,445 ) (1,713,814 )
Deferred tax assets, net $ - $ - </t>
  </si>
  <si>
    <t>Equity (Tables)</t>
  </si>
  <si>
    <t>Summary of unvested restricted common stock activity</t>
  </si>
  <si>
    <t xml:space="preserve">The following table summarizes unvested restricted
common stock activity for the year ended December 31, 2018:
Number of shares
Weighted average grant-date fair value per share
Outstanding as of December 31, 2017 - $ -
Granted 2,300,000 0.37
Vested - -
Forfeited - -
Outstanding as of December 31, 2018 2,300,000 $ 0.37 </t>
  </si>
  <si>
    <t>Subsequent Events (Tables)</t>
  </si>
  <si>
    <t>Schedule of future minimum rental payments for operating leases</t>
  </si>
  <si>
    <t xml:space="preserve">The future minimum rental payments for this
5-year lease is as follows:
Future minimum rental payments:
Year ended December 31, 2019 $ 109,540
Year ended December 31, 2020 134,728
Year ended December 31, 2021 138,774
Year ended December 31, 2022 142,932
Year ended December 31, 2023 147,218
Thereafter 24,656
Total $ 697,848 </t>
  </si>
  <si>
    <t>Organization (Details Narrative) - USD ($)</t>
  </si>
  <si>
    <t>1 Months Ended</t>
  </si>
  <si>
    <t>Apr. 30, 2011</t>
  </si>
  <si>
    <t>State of incorporation</t>
  </si>
  <si>
    <t>Nevada</t>
  </si>
  <si>
    <t>Date of incorporation</t>
  </si>
  <si>
    <t>Feb. 4,
		2011</t>
  </si>
  <si>
    <t>Merger agreement [Member] | E-World USA Holdings, Inc. [Member]</t>
  </si>
  <si>
    <t>Common stock issued at merger agreement</t>
  </si>
  <si>
    <t>Common stock issued at merger agreement, description</t>
  </si>
  <si>
    <t>One for one basis for each share of E-World CAs common stock issued and outstanding at the date of the merger</t>
  </si>
  <si>
    <t>On January 1, 2018 [Member] | Asset Purchase Agreement [Member] | SUSS Technology Corporation [Member]</t>
  </si>
  <si>
    <t>Business acquisition, consideration payable in cash</t>
  </si>
  <si>
    <t>Business acquisition consideration transferred or transferrable, shares issuable</t>
  </si>
  <si>
    <t>Business acquisition consideration transferred or transferrable shares issuable, value</t>
  </si>
  <si>
    <t>Summary of Significant Accounting Policies (Details) - USD ($)</t>
  </si>
  <si>
    <t>Dec. 31, 2016</t>
  </si>
  <si>
    <t>Summary Of Significant Accounting Policies Details</t>
  </si>
  <si>
    <t>Allowance for doubtful accounts</t>
  </si>
  <si>
    <t>Summary of Significant Accounting Policies (Details 1) - USD ($)</t>
  </si>
  <si>
    <t>Summary Of Significant Accounting Policies Details 1</t>
  </si>
  <si>
    <t>Beginning balance</t>
  </si>
  <si>
    <t>Provision for doubtful accounts</t>
  </si>
  <si>
    <t>Less: write-offs</t>
  </si>
  <si>
    <t>Ending balance</t>
  </si>
  <si>
    <t>Summary of Significant Accounting Policies (Details 2)</t>
  </si>
  <si>
    <t>Machinery [Member]</t>
  </si>
  <si>
    <t>Estimated useful lives</t>
  </si>
  <si>
    <t>10 years</t>
  </si>
  <si>
    <t>Computer and software [Member] | Minimum [Member]</t>
  </si>
  <si>
    <t>3 years</t>
  </si>
  <si>
    <t>Computer and software [Member] | Maximum [Member]</t>
  </si>
  <si>
    <t>5 years</t>
  </si>
  <si>
    <t>Furniture and fixtures [Member] | Minimum [Member]</t>
  </si>
  <si>
    <t>Furniture and fixtures [Member] | Maximum [Member]</t>
  </si>
  <si>
    <t>Vehicles [Member] | Minimum [Member]</t>
  </si>
  <si>
    <t>Vehicles [Member] | Maximum [Member]</t>
  </si>
  <si>
    <t>7 years</t>
  </si>
  <si>
    <t>Leasehold improvement [Member]</t>
  </si>
  <si>
    <t>Estimated useful lives for leasehold improvement</t>
  </si>
  <si>
    <t>over the lesser of the remaining lease term or the expected life of the improvement</t>
  </si>
  <si>
    <t>Summary of Significant Accounting Policies (Details Narrative) - USD ($)</t>
  </si>
  <si>
    <t>Inventory shelf life</t>
  </si>
  <si>
    <t>Amortization expense</t>
  </si>
  <si>
    <t>Shipping and handling fee revenues</t>
  </si>
  <si>
    <t>Product warranty description</t>
  </si>
  <si>
    <t>In addition to the Companys 60-day return policy, the Company, at its discretion, may accept a customers application for a buy-back of products previously sold within one year at 90% of the original products cost less commissions and shipping costs.</t>
  </si>
  <si>
    <t>Product return allowance</t>
  </si>
  <si>
    <t>Shipping and handling costs</t>
  </si>
  <si>
    <t>Research and development expenses</t>
  </si>
  <si>
    <t>Uninsured amount</t>
  </si>
  <si>
    <t>Product purchases</t>
  </si>
  <si>
    <t>48.00%</t>
  </si>
  <si>
    <t>94.00%</t>
  </si>
  <si>
    <t>Product sales</t>
  </si>
  <si>
    <t>39.00%</t>
  </si>
  <si>
    <t>51.00%</t>
  </si>
  <si>
    <t>Office lease agreement description</t>
  </si>
  <si>
    <t>In January 2019, the Company entered a new office lease agreement with a 5-year lease term starting in March 2019, until February 2024.</t>
  </si>
  <si>
    <t>Lease labilities</t>
  </si>
  <si>
    <t>Operating lease, interest rate for future rental payments</t>
  </si>
  <si>
    <t>4.78%</t>
  </si>
  <si>
    <t>Technological know-how [Member]</t>
  </si>
  <si>
    <t>Intangible assets useful lives</t>
  </si>
  <si>
    <t>One Supplier [Member]</t>
  </si>
  <si>
    <t>23.00%</t>
  </si>
  <si>
    <t>40.00%</t>
  </si>
  <si>
    <t>Two Supplier [Member]</t>
  </si>
  <si>
    <t>13.00%</t>
  </si>
  <si>
    <t>29.00%</t>
  </si>
  <si>
    <t>Three Supplier [Member]</t>
  </si>
  <si>
    <t>12.00%</t>
  </si>
  <si>
    <t>25.00%</t>
  </si>
  <si>
    <t>One Customer [Member]</t>
  </si>
  <si>
    <t>27.00%</t>
  </si>
  <si>
    <t>36.00%</t>
  </si>
  <si>
    <t>Two Customers [Member]</t>
  </si>
  <si>
    <t>15.00%</t>
  </si>
  <si>
    <t>Inventories (Details) - USD ($)</t>
  </si>
  <si>
    <t>Nutrition supplements [Member]</t>
  </si>
  <si>
    <t>Raw materials</t>
  </si>
  <si>
    <t>Work-in-progress</t>
  </si>
  <si>
    <t>Finished goods</t>
  </si>
  <si>
    <t>Property and Equipment (Details) - USD ($)</t>
  </si>
  <si>
    <t>Property and equipment, gross</t>
  </si>
  <si>
    <t>Less: accumulated depreciation and amortization</t>
  </si>
  <si>
    <t>Property and equipment, net</t>
  </si>
  <si>
    <t>Computer equipment and software [Member]</t>
  </si>
  <si>
    <t>Furniture and fixtures [Member]</t>
  </si>
  <si>
    <t>Automobiles [Member]</t>
  </si>
  <si>
    <t>Property and Equipment (Details Narrative) - USD ($)</t>
  </si>
  <si>
    <t>Property And Equipment Details Narrative</t>
  </si>
  <si>
    <t>Depreciation expense</t>
  </si>
  <si>
    <t>Debt (Details Narrative) - USD ($)</t>
  </si>
  <si>
    <t>Dec. 31, 2015</t>
  </si>
  <si>
    <t>Interest expense</t>
  </si>
  <si>
    <t>Interest rate</t>
  </si>
  <si>
    <t>2.99%</t>
  </si>
  <si>
    <t>Proceeds from new loan</t>
  </si>
  <si>
    <t>Repayment term for new loan</t>
  </si>
  <si>
    <t>48 months</t>
  </si>
  <si>
    <t>Repayment of loan</t>
  </si>
  <si>
    <t>Long term loan [Member]</t>
  </si>
  <si>
    <t>Third party borrowing non interest bearing [Member]</t>
  </si>
  <si>
    <t>Loan extension description</t>
  </si>
  <si>
    <t>In March 2019, $50,000 of the $101,666 balance has been extended by a third party creditor from due on demand to March 20, 2024.</t>
  </si>
  <si>
    <t>Third party borrowing interest bearing [Member]</t>
  </si>
  <si>
    <t>In March 2019, $20,000 of the $109,030 balance has been extended by a third party creditor from due on demand to March 20, 2024</t>
  </si>
  <si>
    <t>Third party borrowing [Member]</t>
  </si>
  <si>
    <t>6.00%</t>
  </si>
  <si>
    <t>Related Party Transactions (Details Narrative) - USD ($)</t>
  </si>
  <si>
    <t>Jan. 31, 2016</t>
  </si>
  <si>
    <t>Vickie Ho [Member]</t>
  </si>
  <si>
    <t>In March 2019, the full balance of $95,000 has been extended by the employee from due on demand to March 20, 2024.</t>
  </si>
  <si>
    <t>Mr. Dinghua Wang [Member]</t>
  </si>
  <si>
    <t>In March 2019, $2,400,000 of the $2,508,051 balance has been extended by Mr. Wang from due on demand to March 20, 2024.</t>
  </si>
  <si>
    <t>Advances from Related Parties Non-Interest Bearing [Member] | CEO's immediate family members [Member]</t>
  </si>
  <si>
    <t>In March 2019, the full balance of $518,839 has been extended by these related parties from due on demand to March 20, 2024.</t>
  </si>
  <si>
    <t>Advances from Related Parties Interest Bearing [Member] | Son of CEO [Member]</t>
  </si>
  <si>
    <t>10.00%</t>
  </si>
  <si>
    <t>In March 2019, the full balance of $30,000 has been extended by the related party from due on demand to March 20, 2024.</t>
  </si>
  <si>
    <t>Due to shareholder, interest bearing [Member] | Chief Executive Officer [Member]</t>
  </si>
  <si>
    <t>9.99%</t>
  </si>
  <si>
    <t>The full balance of $471,603 was to be repaid on February 1, 2019 and was extended to May 1, 2019</t>
  </si>
  <si>
    <t>Income Taxes (Details)</t>
  </si>
  <si>
    <t>Income Taxes Details</t>
  </si>
  <si>
    <t>Federal statutory rate</t>
  </si>
  <si>
    <t>21.00%</t>
  </si>
  <si>
    <t>34.00%</t>
  </si>
  <si>
    <t>State statutory rate</t>
  </si>
  <si>
    <t>7.00%</t>
  </si>
  <si>
    <t>5.80%</t>
  </si>
  <si>
    <t>Valuation allowance</t>
  </si>
  <si>
    <t>(20.20%)</t>
  </si>
  <si>
    <t>(30.20%)</t>
  </si>
  <si>
    <t>Permanent difference</t>
  </si>
  <si>
    <t>[1]</t>
  </si>
  <si>
    <t>(7.80%)</t>
  </si>
  <si>
    <t>(9.70%)</t>
  </si>
  <si>
    <t>Effective tax rate</t>
  </si>
  <si>
    <t>0.00%</t>
  </si>
  <si>
    <t>(0.10%)</t>
  </si>
  <si>
    <t>*Represents 50% of meal and entertainment expenses and stock compensation expense that are not deductible in the Company's U.S. tax returns.</t>
  </si>
  <si>
    <t>Income Taxes (Details 1) - USD ($)</t>
  </si>
  <si>
    <t>Income Taxes Details 1</t>
  </si>
  <si>
    <t>Amortization of intangible assets</t>
  </si>
  <si>
    <t>Net operating loss</t>
  </si>
  <si>
    <t>Deferred tax assets, net</t>
  </si>
  <si>
    <t>Income Taxes (Details Narrative) - USD ($)</t>
  </si>
  <si>
    <t>Cumulative net operating loss carry-forward expiring</t>
  </si>
  <si>
    <t>years 2031 to 2038</t>
  </si>
  <si>
    <t>Deferred tax assets, valuation allowance percentage</t>
  </si>
  <si>
    <t>100.00%</t>
  </si>
  <si>
    <t>Tax Cuts and Jobs Act, description</t>
  </si>
  <si>
    <t>On December 22, 2017, the “Tax Cuts and Jobs Act” (the “Act”) was enacted. Under the provisions of the Act, the U.S. corporate tax rate decreased from 34% to 21% beginning in 2018.</t>
  </si>
  <si>
    <t>Change in valuence allowance</t>
  </si>
  <si>
    <t>Federal [Member]</t>
  </si>
  <si>
    <t>Cumulative net operating loss carry-forward</t>
  </si>
  <si>
    <t>California [Member]</t>
  </si>
  <si>
    <t>Commitments (Details Narrative) - USD ($)</t>
  </si>
  <si>
    <t>Commitments Details Narrative</t>
  </si>
  <si>
    <t>Rent expense</t>
  </si>
  <si>
    <t>Lease expiry date</t>
  </si>
  <si>
    <t>The lease was terminated in March 2019.</t>
  </si>
  <si>
    <t>Operating lease monthly rental expenses</t>
  </si>
  <si>
    <t>Equity (Details) - Restricted Stock [Member]</t>
  </si>
  <si>
    <t>Dec. 31, 2018$ / sharesshares</t>
  </si>
  <si>
    <t>Number of shares</t>
  </si>
  <si>
    <t>Outstanding as of December 31, 2017 | shares</t>
  </si>
  <si>
    <t>Granted | shares</t>
  </si>
  <si>
    <t>Vested | shares</t>
  </si>
  <si>
    <t>Forfeited | shares</t>
  </si>
  <si>
    <t>Outstanding as of December 31, 2018 | shares</t>
  </si>
  <si>
    <t>Weighted average grant-date fair value per share</t>
  </si>
  <si>
    <t>Outstanding as of December 31, 2017 | $ / shares</t>
  </si>
  <si>
    <t>Granted | $ / shares</t>
  </si>
  <si>
    <t>vested | $ / shares</t>
  </si>
  <si>
    <t>Forfeited | $ / shares</t>
  </si>
  <si>
    <t>Outstanding as of December 31, 2018 | $ / shares</t>
  </si>
  <si>
    <t>Equity (Details Narrative) - USD ($)</t>
  </si>
  <si>
    <t>Jul. 13, 2021</t>
  </si>
  <si>
    <t>Jul. 13, 2020</t>
  </si>
  <si>
    <t>Jul. 13, 2019</t>
  </si>
  <si>
    <t>Jul. 13, 2018</t>
  </si>
  <si>
    <t>Jul. 02, 2018</t>
  </si>
  <si>
    <t>Nov. 09, 2017</t>
  </si>
  <si>
    <t>Aug. 30, 2018</t>
  </si>
  <si>
    <t>Dec. 23, 2017</t>
  </si>
  <si>
    <t>Feb. 14, 2018</t>
  </si>
  <si>
    <t>Jul. 15, 2017</t>
  </si>
  <si>
    <t>Common stock, shares issued</t>
  </si>
  <si>
    <t>Common stock, value</t>
  </si>
  <si>
    <t>Common stock issued on consulting services, value</t>
  </si>
  <si>
    <t>January to March 2019 [Member]</t>
  </si>
  <si>
    <t>Stock subscription received</t>
  </si>
  <si>
    <t>Unrelated Third Party Individuals [Member] | Private Placement [Member]</t>
  </si>
  <si>
    <t>Purchase price per share</t>
  </si>
  <si>
    <t>Debt Repayment Agreement [Member] | Creditors [Member] | May 1, 2018 [Member]</t>
  </si>
  <si>
    <t>Debt conversion price</t>
  </si>
  <si>
    <t>Asset Purchase Agreement [Member] | SUSS Technology Corporation [Member] | On January 1, 2018 [Member]</t>
  </si>
  <si>
    <t>Payment extension, description</t>
  </si>
  <si>
    <t>The payment date for the $1,000,000 cash portion of the Purchase Price was extended to June 30, 2019</t>
  </si>
  <si>
    <t>Asset Purchase Agreement [Member] | SUSS Technology Corporation [Member] | Transaction One [Member]</t>
  </si>
  <si>
    <t>Purchase of assets consideration payable</t>
  </si>
  <si>
    <t>Asset Purchase Agreement [Member] | SUSS Technology Corporation [Member] | Transaction Two [Member]</t>
  </si>
  <si>
    <t>Securities Purchase Agreement [Member] | Private Placement [Member]</t>
  </si>
  <si>
    <t>Common stock, shares sold, value</t>
  </si>
  <si>
    <t>Aggregate offering price</t>
  </si>
  <si>
    <t>Omnibus Equity Plan [Member] | Restricted Stock [Member]</t>
  </si>
  <si>
    <t>Vesting percent</t>
  </si>
  <si>
    <t>30.00%</t>
  </si>
  <si>
    <t>Reduction of shareholders’ deficit</t>
  </si>
  <si>
    <t>IR Consultant [Member]</t>
  </si>
  <si>
    <t>Common stock issued on consulting services, shares</t>
  </si>
  <si>
    <t>Common stock shares issuable under agreement</t>
  </si>
  <si>
    <t>Common stock shares issuable under agreement, par value</t>
  </si>
  <si>
    <t>Common stock shares issuable under agreement, description</t>
  </si>
  <si>
    <t>The first installment of 150,000 shares was issued on July 1, 2018, and the second installment of 150,000 shares shall be delivered on the first day on which the Company’s capital stock is listed on the NYSE or NASDAQ.</t>
  </si>
  <si>
    <t>Closing price of common stock</t>
  </si>
  <si>
    <t>Fuzhou Wingo Brand Management LTD [Member] | Planning and Establishing Services Agreement [Member]</t>
  </si>
  <si>
    <t>Compensation paid in cash for Services</t>
  </si>
  <si>
    <t>Fuzhou Wingo Brand Management LTD [Member] | Planning and Establishing Services Agreement [Member] | Transaction One [Member]</t>
  </si>
  <si>
    <t>Investment strategy description</t>
  </si>
  <si>
    <t>The first installment of 200,000 Shares was to be issued within twenty (20) days of the delivery of a report and investment strategy to the Company</t>
  </si>
  <si>
    <t xml:space="preserve">The Company’s obligation to issue the second installment of 300,000 Shares shall remain effective indefinitely until the completion of an investment of at least $3,000,000 in proceeds to the Company and the issuance of such Shares. </t>
  </si>
  <si>
    <t>Fuzhou Wingo Brand Management LTD [Member] | Planning and Establishing Services Agreement [Member] | Transaction Two [Member]</t>
  </si>
  <si>
    <t xml:space="preserve">The second installment of 300,000 Shares shall be delivered following the completion of an investment of at least $3,000,000 in proceeds to the Company. </t>
  </si>
  <si>
    <t>Financial Advisor [Member]</t>
  </si>
  <si>
    <t>Changqian Liu [Member] | Securities Purchase Agreement [Member]</t>
  </si>
  <si>
    <t>Sales Agent [Member]</t>
  </si>
  <si>
    <t>Mr. Wang [Member]</t>
  </si>
  <si>
    <t>Shares reserved for future issuance</t>
  </si>
  <si>
    <t>Mr. Wang [Member] | Plan Two [Member]</t>
  </si>
  <si>
    <t>Mr. Wang [Member] | Plan One [Member]</t>
  </si>
  <si>
    <t>Other Income (Expense), net (Details Narrative) - USD ($)</t>
  </si>
  <si>
    <t>Oct. 31, 2017</t>
  </si>
  <si>
    <t>Fair value of warrants</t>
  </si>
  <si>
    <t>Loss due to change in fair value of Rescission Liabilities</t>
  </si>
  <si>
    <t>Converted fair value from rescission liability</t>
  </si>
  <si>
    <t>2009 and 2010 [Member]</t>
  </si>
  <si>
    <t>Warrants issued</t>
  </si>
  <si>
    <t>2012 [Member]</t>
  </si>
  <si>
    <t>Warrants exercised</t>
  </si>
  <si>
    <t>2016 [Member]</t>
  </si>
  <si>
    <t>Subsequent Events (Details) - Subsequent Event [Member]</t>
  </si>
  <si>
    <t>Jan. 25, 2019USD ($)</t>
  </si>
  <si>
    <t>Future minimum rental payments:</t>
  </si>
  <si>
    <t>Year ended December 31, 2019</t>
  </si>
  <si>
    <t>Year ended December 31, 2020</t>
  </si>
  <si>
    <t>Year ended December 31, 2021</t>
  </si>
  <si>
    <t>Year ended December 31, 2022</t>
  </si>
  <si>
    <t>Year ended December 31, 2023</t>
  </si>
  <si>
    <t>Thereafter</t>
  </si>
  <si>
    <t>Subsequent Events (Details Narrative) - USD ($)</t>
  </si>
  <si>
    <t>Mar. 13, 2019</t>
  </si>
  <si>
    <t>Jan. 08, 2019</t>
  </si>
  <si>
    <t>Mar. 21, 2019</t>
  </si>
  <si>
    <t>Mar. 19, 2019</t>
  </si>
  <si>
    <t>Jan. 25, 2019</t>
  </si>
  <si>
    <t>Jan. 23, 2019</t>
  </si>
  <si>
    <t>Subsequent Event [Member]</t>
  </si>
  <si>
    <t>Lease term</t>
  </si>
  <si>
    <t>Base rent, monthly</t>
  </si>
  <si>
    <t>Incremental rate of rent</t>
  </si>
  <si>
    <t>3.00%</t>
  </si>
  <si>
    <t>Subsequent Event [Member] | Alitaitai [Member] | Strategic Cooperation Agreement [Member]</t>
  </si>
  <si>
    <t>Sales award description</t>
  </si>
  <si>
    <t>The Company agreed to provide awards to Alitaitai with ten percent (10%) of the total sale revenues generated by Alitaitai in the form of the Company’s shares of common stock at a price of $2.00 per share.</t>
  </si>
  <si>
    <t>Contigent shares issuable</t>
  </si>
  <si>
    <t>First deposit amount</t>
  </si>
  <si>
    <t>Subsequent Event [Member] | Consultant [Member]</t>
  </si>
  <si>
    <t>Consulting fees periodic payments</t>
  </si>
  <si>
    <t>Frequency of periodic payments</t>
  </si>
  <si>
    <t>Monthly</t>
  </si>
  <si>
    <t>Shares due every month to be paid quarterly</t>
  </si>
  <si>
    <t>Subsequent Event [Member] | Consultant [Member] | Global Merchants Union [Member]</t>
  </si>
  <si>
    <t>Consulting agreement, description</t>
  </si>
  <si>
    <t>One million shares will be issued to GMU within 30 days after the Agreement is signed. The term of the Agreement is one year</t>
  </si>
  <si>
    <t>Common stock shares reserved for future issuance</t>
  </si>
  <si>
    <t>Subsequent Event [Member] | Creditors [Member]</t>
  </si>
  <si>
    <t>Repayment of debt</t>
  </si>
  <si>
    <t>Common stock shares issued for conversion of debt</t>
  </si>
  <si>
    <t>Conversion price per share</t>
  </si>
  <si>
    <t>Subsequent Event [Member] | Loan Agreement [Member]</t>
  </si>
  <si>
    <t>Outstanding principal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4</v>
      </c>
    </row>
    <row r="14" spans="1:4">
      <c r="A14" s="4" t="s">
        <v>25</v>
      </c>
      <c r="D14" s="5" t="n">
        <v>73010617</v>
      </c>
    </row>
    <row r="15" spans="1:4">
      <c r="A15" s="4" t="s">
        <v>26</v>
      </c>
      <c r="C15" s="6" t="n">
        <v>176237844</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175</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5</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5</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40</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195</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95521</v>
      </c>
      <c r="C3" s="5" t="n">
        <v>5038</v>
      </c>
    </row>
    <row r="4" spans="1:3">
      <c r="A4" s="4" t="s">
        <v>39</v>
      </c>
      <c r="B4" s="6" t="n">
        <v>673</v>
      </c>
      <c r="C4" s="6" t="n">
        <v>50864</v>
      </c>
    </row>
    <row r="5" spans="1:3">
      <c r="A5" s="4" t="s">
        <v>40</v>
      </c>
      <c r="B5" s="6" t="n">
        <v>50339</v>
      </c>
      <c r="C5" s="6" t="n">
        <v>80769</v>
      </c>
    </row>
    <row r="6" spans="1:3">
      <c r="A6" s="4" t="s">
        <v>41</v>
      </c>
      <c r="B6" s="6" t="n">
        <v>69631</v>
      </c>
      <c r="C6" s="6" t="n">
        <v>29068</v>
      </c>
    </row>
    <row r="7" spans="1:3">
      <c r="A7" s="4" t="s">
        <v>42</v>
      </c>
      <c r="B7" s="6" t="n">
        <v>416164</v>
      </c>
      <c r="C7" s="6" t="n">
        <v>165739</v>
      </c>
    </row>
    <row r="8" spans="1:3">
      <c r="A8" s="4" t="s">
        <v>43</v>
      </c>
      <c r="B8" s="6" t="n">
        <v>390692</v>
      </c>
      <c r="C8" s="6" t="n">
        <v>41249</v>
      </c>
    </row>
    <row r="9" spans="1:3">
      <c r="A9" s="4" t="s">
        <v>44</v>
      </c>
      <c r="B9" s="6" t="n">
        <v>806856</v>
      </c>
      <c r="C9" s="6" t="n">
        <v>206988</v>
      </c>
    </row>
    <row r="10" spans="1:3">
      <c r="A10" s="3" t="s">
        <v>45</v>
      </c>
    </row>
    <row r="11" spans="1:3">
      <c r="A11" s="4" t="s">
        <v>46</v>
      </c>
      <c r="B11" s="6" t="n">
        <v>1173546</v>
      </c>
      <c r="C11" s="6" t="n">
        <v>297164</v>
      </c>
    </row>
    <row r="12" spans="1:3">
      <c r="A12" s="4" t="s">
        <v>47</v>
      </c>
      <c r="B12" s="6" t="n">
        <v>1522280</v>
      </c>
      <c r="C12" s="6" t="n">
        <v>1610236</v>
      </c>
    </row>
    <row r="13" spans="1:3">
      <c r="A13" s="4" t="s">
        <v>48</v>
      </c>
      <c r="B13" s="6" t="n">
        <v>679800</v>
      </c>
      <c r="C13" s="6" t="n">
        <v>679800</v>
      </c>
    </row>
    <row r="14" spans="1:3">
      <c r="A14" s="4" t="s">
        <v>49</v>
      </c>
      <c r="B14" s="6" t="n">
        <v>471603</v>
      </c>
      <c r="C14" s="4" t="s">
        <v>50</v>
      </c>
    </row>
    <row r="15" spans="1:3">
      <c r="A15" s="4" t="s">
        <v>51</v>
      </c>
      <c r="B15" s="6" t="n">
        <v>2508051</v>
      </c>
      <c r="C15" s="6" t="n">
        <v>2790946</v>
      </c>
    </row>
    <row r="16" spans="1:3">
      <c r="A16" s="4" t="s">
        <v>52</v>
      </c>
      <c r="B16" s="6" t="n">
        <v>30000</v>
      </c>
      <c r="C16" s="6" t="n">
        <v>30000</v>
      </c>
    </row>
    <row r="17" spans="1:3">
      <c r="A17" s="4" t="s">
        <v>53</v>
      </c>
      <c r="B17" s="6" t="n">
        <v>518839</v>
      </c>
      <c r="C17" s="6" t="n">
        <v>518839</v>
      </c>
    </row>
    <row r="18" spans="1:3">
      <c r="A18" s="4" t="s">
        <v>54</v>
      </c>
      <c r="B18" s="6" t="n">
        <v>95000</v>
      </c>
      <c r="C18" s="6" t="n">
        <v>95000</v>
      </c>
    </row>
    <row r="19" spans="1:3">
      <c r="A19" s="4" t="s">
        <v>55</v>
      </c>
      <c r="B19" s="6" t="n">
        <v>109030</v>
      </c>
      <c r="C19" s="6" t="n">
        <v>109030</v>
      </c>
    </row>
    <row r="20" spans="1:3">
      <c r="A20" s="4" t="s">
        <v>56</v>
      </c>
      <c r="B20" s="6" t="n">
        <v>101666</v>
      </c>
      <c r="C20" s="6" t="n">
        <v>729175</v>
      </c>
    </row>
    <row r="21" spans="1:3">
      <c r="A21" s="4" t="s">
        <v>57</v>
      </c>
      <c r="B21" s="4" t="s">
        <v>50</v>
      </c>
      <c r="C21" s="6" t="n">
        <v>11933</v>
      </c>
    </row>
    <row r="22" spans="1:3">
      <c r="A22" s="4" t="s">
        <v>58</v>
      </c>
      <c r="B22" s="6" t="n">
        <v>7209815</v>
      </c>
      <c r="C22" s="6" t="n">
        <v>6872123</v>
      </c>
    </row>
    <row r="23" spans="1:3">
      <c r="A23" s="3" t="s">
        <v>59</v>
      </c>
    </row>
    <row r="24" spans="1:3">
      <c r="A24" s="4" t="s">
        <v>60</v>
      </c>
      <c r="B24" s="4" t="s">
        <v>50</v>
      </c>
      <c r="C24" s="6" t="n">
        <v>13395</v>
      </c>
    </row>
    <row r="25" spans="1:3">
      <c r="A25" s="4" t="s">
        <v>49</v>
      </c>
      <c r="B25" s="4" t="s">
        <v>50</v>
      </c>
      <c r="C25" s="6" t="n">
        <v>471603</v>
      </c>
    </row>
    <row r="26" spans="1:3">
      <c r="A26" s="4" t="s">
        <v>61</v>
      </c>
      <c r="B26" s="4" t="s">
        <v>50</v>
      </c>
      <c r="C26" s="6" t="n">
        <v>484998</v>
      </c>
    </row>
    <row r="27" spans="1:3">
      <c r="A27" s="4" t="s">
        <v>62</v>
      </c>
      <c r="B27" s="6" t="n">
        <v>7209815</v>
      </c>
      <c r="C27" s="6" t="n">
        <v>7357121</v>
      </c>
    </row>
    <row r="28" spans="1:3">
      <c r="A28" s="4" t="s">
        <v>63</v>
      </c>
      <c r="B28" s="4" t="s">
        <v>50</v>
      </c>
      <c r="C28" s="4" t="s">
        <v>50</v>
      </c>
    </row>
    <row r="29" spans="1:3">
      <c r="A29" s="3" t="s">
        <v>64</v>
      </c>
    </row>
    <row r="30" spans="1:3">
      <c r="A30" s="4" t="s">
        <v>65</v>
      </c>
      <c r="B30" s="6" t="n">
        <v>174792</v>
      </c>
      <c r="C30" s="6" t="n">
        <v>169162</v>
      </c>
    </row>
    <row r="31" spans="1:3">
      <c r="A31" s="4" t="s">
        <v>66</v>
      </c>
      <c r="B31" s="6" t="n">
        <v>-1200000</v>
      </c>
      <c r="C31" s="6" t="n">
        <v>-123455</v>
      </c>
    </row>
    <row r="32" spans="1:3">
      <c r="A32" s="4" t="s">
        <v>67</v>
      </c>
      <c r="B32" s="6" t="n">
        <v>17573900</v>
      </c>
      <c r="C32" s="6" t="n">
        <v>11870808</v>
      </c>
    </row>
    <row r="33" spans="1:3">
      <c r="A33" s="4" t="s">
        <v>68</v>
      </c>
      <c r="B33" s="6" t="n">
        <v>-738185</v>
      </c>
      <c r="C33" s="4" t="s">
        <v>50</v>
      </c>
    </row>
    <row r="34" spans="1:3">
      <c r="A34" s="4" t="s">
        <v>69</v>
      </c>
      <c r="B34" s="6" t="n">
        <v>-22213466</v>
      </c>
      <c r="C34" s="6" t="n">
        <v>-19066648</v>
      </c>
    </row>
    <row r="35" spans="1:3">
      <c r="A35" s="4" t="s">
        <v>70</v>
      </c>
      <c r="B35" s="6" t="n">
        <v>-6402959</v>
      </c>
      <c r="C35" s="6" t="n">
        <v>-7150133</v>
      </c>
    </row>
    <row r="36" spans="1:3">
      <c r="A36" s="4" t="s">
        <v>71</v>
      </c>
      <c r="B36" s="5" t="n">
        <v>806856</v>
      </c>
      <c r="C36" s="5" t="n">
        <v>206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40</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186</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73</v>
      </c>
      <c r="B1" s="2" t="s">
        <v>274</v>
      </c>
      <c r="C1" s="2" t="s">
        <v>1</v>
      </c>
    </row>
    <row r="2" spans="1:3">
      <c r="B2" s="2" t="s">
        <v>275</v>
      </c>
      <c r="C2" s="2" t="s">
        <v>2</v>
      </c>
    </row>
    <row r="3" spans="1:3">
      <c r="A3" s="4" t="s">
        <v>276</v>
      </c>
      <c r="C3" s="4" t="s">
        <v>277</v>
      </c>
    </row>
    <row r="4" spans="1:3">
      <c r="A4" s="4" t="s">
        <v>278</v>
      </c>
      <c r="C4" s="4" t="s">
        <v>279</v>
      </c>
    </row>
    <row r="5" spans="1:3">
      <c r="A5" s="4" t="s">
        <v>280</v>
      </c>
    </row>
    <row r="6" spans="1:3">
      <c r="A6" s="4" t="s">
        <v>281</v>
      </c>
      <c r="B6" s="6" t="n">
        <v>90000000</v>
      </c>
    </row>
    <row r="7" spans="1:3">
      <c r="A7" s="4" t="s">
        <v>282</v>
      </c>
      <c r="B7" s="4" t="s">
        <v>283</v>
      </c>
    </row>
    <row r="8" spans="1:3">
      <c r="A8" s="4" t="s">
        <v>284</v>
      </c>
    </row>
    <row r="9" spans="1:3">
      <c r="A9" s="4" t="s">
        <v>285</v>
      </c>
      <c r="C9" s="5" t="n">
        <v>1000000</v>
      </c>
    </row>
    <row r="10" spans="1:3">
      <c r="A10" s="4" t="s">
        <v>286</v>
      </c>
      <c r="C10" s="6" t="n">
        <v>1000000</v>
      </c>
    </row>
    <row r="11" spans="1:3">
      <c r="A11" s="4" t="s">
        <v>287</v>
      </c>
      <c r="C11" s="5" t="n">
        <v>3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88</v>
      </c>
      <c r="B1" s="2" t="s">
        <v>2</v>
      </c>
      <c r="C1" s="2" t="s">
        <v>36</v>
      </c>
      <c r="D1" s="2" t="s">
        <v>289</v>
      </c>
    </row>
    <row r="2" spans="1:4">
      <c r="A2" s="3" t="s">
        <v>290</v>
      </c>
    </row>
    <row r="3" spans="1:4">
      <c r="A3" s="4" t="s">
        <v>150</v>
      </c>
      <c r="B3" s="5" t="n">
        <v>673</v>
      </c>
      <c r="C3" s="5" t="n">
        <v>94140</v>
      </c>
    </row>
    <row r="4" spans="1:4">
      <c r="A4" s="4" t="s">
        <v>291</v>
      </c>
      <c r="B4" s="4" t="s">
        <v>50</v>
      </c>
      <c r="C4" s="6" t="n">
        <v>-43276</v>
      </c>
      <c r="D4" s="5" t="n">
        <v>-43276</v>
      </c>
    </row>
    <row r="5" spans="1:4">
      <c r="A5" s="4" t="s">
        <v>39</v>
      </c>
      <c r="B5" s="5" t="n">
        <v>673</v>
      </c>
      <c r="C5" s="5" t="n">
        <v>508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2</v>
      </c>
      <c r="B1" s="2" t="s">
        <v>1</v>
      </c>
    </row>
    <row r="2" spans="1:3">
      <c r="B2" s="2" t="s">
        <v>2</v>
      </c>
      <c r="C2" s="2" t="s">
        <v>36</v>
      </c>
    </row>
    <row r="3" spans="1:3">
      <c r="A3" s="3" t="s">
        <v>293</v>
      </c>
    </row>
    <row r="4" spans="1:3">
      <c r="A4" s="4" t="s">
        <v>294</v>
      </c>
      <c r="B4" s="5" t="n">
        <v>43276</v>
      </c>
      <c r="C4" s="5" t="n">
        <v>43276</v>
      </c>
    </row>
    <row r="5" spans="1:3">
      <c r="A5" s="4" t="s">
        <v>295</v>
      </c>
      <c r="B5" s="6" t="n">
        <v>46836</v>
      </c>
      <c r="C5" s="4" t="s">
        <v>50</v>
      </c>
    </row>
    <row r="6" spans="1:3">
      <c r="A6" s="4" t="s">
        <v>296</v>
      </c>
      <c r="B6" s="6" t="n">
        <v>-90112</v>
      </c>
      <c r="C6" s="4" t="s">
        <v>50</v>
      </c>
    </row>
    <row r="7" spans="1:3">
      <c r="A7" s="4" t="s">
        <v>297</v>
      </c>
      <c r="B7" s="4" t="s">
        <v>50</v>
      </c>
      <c r="C7" s="5" t="n">
        <v>43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5</v>
      </c>
    </row>
    <row r="9" spans="1:2">
      <c r="A9" s="4" t="s">
        <v>306</v>
      </c>
    </row>
    <row r="10" spans="1:2">
      <c r="A10" s="4" t="s">
        <v>300</v>
      </c>
      <c r="B10" s="4" t="s">
        <v>305</v>
      </c>
    </row>
    <row r="11" spans="1:2">
      <c r="A11" s="4" t="s">
        <v>307</v>
      </c>
    </row>
    <row r="12" spans="1:2">
      <c r="A12" s="4" t="s">
        <v>300</v>
      </c>
      <c r="B12" s="4" t="s">
        <v>301</v>
      </c>
    </row>
    <row r="13" spans="1:2">
      <c r="A13" s="4" t="s">
        <v>308</v>
      </c>
    </row>
    <row r="14" spans="1:2">
      <c r="A14" s="4" t="s">
        <v>300</v>
      </c>
      <c r="B14" s="4" t="s">
        <v>305</v>
      </c>
    </row>
    <row r="15" spans="1:2">
      <c r="A15" s="4" t="s">
        <v>309</v>
      </c>
    </row>
    <row r="16" spans="1:2">
      <c r="A16" s="4" t="s">
        <v>300</v>
      </c>
      <c r="B16" s="4" t="s">
        <v>310</v>
      </c>
    </row>
    <row r="17" spans="1:2">
      <c r="A17" s="4" t="s">
        <v>311</v>
      </c>
    </row>
    <row r="18" spans="1:2">
      <c r="A18" s="4" t="s">
        <v>312</v>
      </c>
      <c r="B1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36</v>
      </c>
    </row>
    <row r="2" spans="1:3">
      <c r="A2" s="3" t="s">
        <v>73</v>
      </c>
    </row>
    <row r="3" spans="1:3">
      <c r="A3" s="4" t="s">
        <v>74</v>
      </c>
      <c r="B3" s="7" t="n">
        <v>0.001</v>
      </c>
      <c r="C3" s="7" t="n">
        <v>0.001</v>
      </c>
    </row>
    <row r="4" spans="1:3">
      <c r="A4" s="4" t="s">
        <v>75</v>
      </c>
      <c r="B4" s="6" t="n">
        <v>200000000</v>
      </c>
      <c r="C4" s="6" t="n">
        <v>200000000</v>
      </c>
    </row>
    <row r="5" spans="1:3">
      <c r="A5" s="4" t="s">
        <v>76</v>
      </c>
      <c r="B5" s="6" t="n">
        <v>174792364</v>
      </c>
      <c r="C5" s="6" t="n">
        <v>169161896</v>
      </c>
    </row>
    <row r="6" spans="1:3">
      <c r="A6" s="4" t="s">
        <v>77</v>
      </c>
      <c r="B6" s="6" t="n">
        <v>174792364</v>
      </c>
      <c r="C6" s="6" t="n">
        <v>169161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14</v>
      </c>
      <c r="B1" s="2" t="s">
        <v>1</v>
      </c>
    </row>
    <row r="2" spans="1:3">
      <c r="B2" s="2" t="s">
        <v>2</v>
      </c>
      <c r="C2" s="2" t="s">
        <v>36</v>
      </c>
    </row>
    <row r="3" spans="1:3">
      <c r="A3" s="4" t="s">
        <v>315</v>
      </c>
      <c r="B3" s="4" t="s">
        <v>303</v>
      </c>
    </row>
    <row r="4" spans="1:3">
      <c r="A4" s="4" t="s">
        <v>316</v>
      </c>
      <c r="B4" s="5" t="n">
        <v>90000</v>
      </c>
      <c r="C4" s="5" t="n">
        <v>0</v>
      </c>
    </row>
    <row r="5" spans="1:3">
      <c r="A5" s="4" t="s">
        <v>92</v>
      </c>
      <c r="B5" s="6" t="n">
        <v>810000</v>
      </c>
      <c r="C5" s="4" t="s">
        <v>50</v>
      </c>
    </row>
    <row r="6" spans="1:3">
      <c r="A6" s="4" t="s">
        <v>317</v>
      </c>
      <c r="B6" s="5" t="n">
        <v>4956</v>
      </c>
      <c r="C6" s="6" t="n">
        <v>10978</v>
      </c>
    </row>
    <row r="7" spans="1:3">
      <c r="A7" s="4" t="s">
        <v>318</v>
      </c>
      <c r="B7" s="4" t="s">
        <v>319</v>
      </c>
    </row>
    <row r="8" spans="1:3">
      <c r="A8" s="4" t="s">
        <v>320</v>
      </c>
      <c r="B8" s="5" t="n">
        <v>0</v>
      </c>
      <c r="C8" s="6" t="n">
        <v>0</v>
      </c>
    </row>
    <row r="9" spans="1:3">
      <c r="A9" s="4" t="s">
        <v>321</v>
      </c>
      <c r="B9" s="6" t="n">
        <v>29476</v>
      </c>
      <c r="C9" s="6" t="n">
        <v>28318</v>
      </c>
    </row>
    <row r="10" spans="1:3">
      <c r="A10" s="4" t="s">
        <v>322</v>
      </c>
      <c r="B10" s="6" t="n">
        <v>7549</v>
      </c>
      <c r="C10" s="5" t="n">
        <v>1310</v>
      </c>
    </row>
    <row r="11" spans="1:3">
      <c r="A11" s="4" t="s">
        <v>323</v>
      </c>
      <c r="B11" s="5" t="n">
        <v>104000</v>
      </c>
    </row>
    <row r="12" spans="1:3">
      <c r="A12" s="4" t="s">
        <v>324</v>
      </c>
      <c r="B12" s="4" t="s">
        <v>325</v>
      </c>
      <c r="C12" s="4" t="s">
        <v>326</v>
      </c>
    </row>
    <row r="13" spans="1:3">
      <c r="A13" s="4" t="s">
        <v>327</v>
      </c>
      <c r="B13" s="4" t="s">
        <v>328</v>
      </c>
      <c r="C13" s="4" t="s">
        <v>329</v>
      </c>
    </row>
    <row r="14" spans="1:3">
      <c r="A14" s="4" t="s">
        <v>330</v>
      </c>
      <c r="B14" s="4" t="s">
        <v>331</v>
      </c>
    </row>
    <row r="15" spans="1:3">
      <c r="A15" s="4" t="s">
        <v>332</v>
      </c>
      <c r="B15" s="5" t="n">
        <v>622000</v>
      </c>
    </row>
    <row r="16" spans="1:3">
      <c r="A16" s="4" t="s">
        <v>333</v>
      </c>
      <c r="B16" s="4" t="s">
        <v>334</v>
      </c>
    </row>
    <row r="17" spans="1:3">
      <c r="A17" s="4" t="s">
        <v>335</v>
      </c>
    </row>
    <row r="18" spans="1:3">
      <c r="A18" s="4" t="s">
        <v>336</v>
      </c>
      <c r="B18" s="4" t="s">
        <v>301</v>
      </c>
    </row>
    <row r="19" spans="1:3">
      <c r="A19" s="4" t="s">
        <v>337</v>
      </c>
    </row>
    <row r="20" spans="1:3">
      <c r="A20" s="4" t="s">
        <v>324</v>
      </c>
      <c r="B20" s="4" t="s">
        <v>338</v>
      </c>
      <c r="C20" s="4" t="s">
        <v>339</v>
      </c>
    </row>
    <row r="21" spans="1:3">
      <c r="A21" s="4" t="s">
        <v>340</v>
      </c>
    </row>
    <row r="22" spans="1:3">
      <c r="A22" s="4" t="s">
        <v>324</v>
      </c>
      <c r="B22" s="4" t="s">
        <v>341</v>
      </c>
      <c r="C22" s="4" t="s">
        <v>342</v>
      </c>
    </row>
    <row r="23" spans="1:3">
      <c r="A23" s="4" t="s">
        <v>343</v>
      </c>
    </row>
    <row r="24" spans="1:3">
      <c r="A24" s="4" t="s">
        <v>324</v>
      </c>
      <c r="B24" s="4" t="s">
        <v>344</v>
      </c>
      <c r="C24" s="4" t="s">
        <v>345</v>
      </c>
    </row>
    <row r="25" spans="1:3">
      <c r="A25" s="4" t="s">
        <v>346</v>
      </c>
    </row>
    <row r="26" spans="1:3">
      <c r="A26" s="4" t="s">
        <v>327</v>
      </c>
      <c r="B26" s="4" t="s">
        <v>347</v>
      </c>
      <c r="C26" s="4" t="s">
        <v>348</v>
      </c>
    </row>
    <row r="27" spans="1:3">
      <c r="A27" s="4" t="s">
        <v>349</v>
      </c>
    </row>
    <row r="28" spans="1:3">
      <c r="A28" s="4" t="s">
        <v>327</v>
      </c>
      <c r="B28" s="4" t="s">
        <v>344</v>
      </c>
      <c r="C28" s="4" t="s">
        <v>3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1</v>
      </c>
      <c r="B1" s="2" t="s">
        <v>2</v>
      </c>
      <c r="C1" s="2" t="s">
        <v>36</v>
      </c>
    </row>
    <row r="2" spans="1:3">
      <c r="A2" s="3" t="s">
        <v>352</v>
      </c>
    </row>
    <row r="3" spans="1:3">
      <c r="A3" s="4" t="s">
        <v>353</v>
      </c>
      <c r="B3" s="5" t="n">
        <v>31957</v>
      </c>
      <c r="C3" s="4" t="s">
        <v>50</v>
      </c>
    </row>
    <row r="4" spans="1:3">
      <c r="A4" s="4" t="s">
        <v>354</v>
      </c>
      <c r="B4" s="6" t="n">
        <v>2775</v>
      </c>
      <c r="C4" s="4" t="s">
        <v>50</v>
      </c>
    </row>
    <row r="5" spans="1:3">
      <c r="A5" s="4" t="s">
        <v>355</v>
      </c>
      <c r="B5" s="6" t="n">
        <v>15607</v>
      </c>
      <c r="C5" s="6" t="n">
        <v>80769</v>
      </c>
    </row>
    <row r="6" spans="1:3">
      <c r="A6" s="4" t="s">
        <v>40</v>
      </c>
      <c r="B6" s="5" t="n">
        <v>50339</v>
      </c>
      <c r="C6" s="5" t="n">
        <v>807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6</v>
      </c>
      <c r="B1" s="2" t="s">
        <v>2</v>
      </c>
      <c r="C1" s="2" t="s">
        <v>36</v>
      </c>
    </row>
    <row r="2" spans="1:3">
      <c r="A2" s="4" t="s">
        <v>357</v>
      </c>
      <c r="B2" s="5" t="n">
        <v>781369</v>
      </c>
      <c r="C2" s="5" t="n">
        <v>361369</v>
      </c>
    </row>
    <row r="3" spans="1:3">
      <c r="A3" s="4" t="s">
        <v>358</v>
      </c>
      <c r="B3" s="6" t="n">
        <v>-390677</v>
      </c>
      <c r="C3" s="6" t="n">
        <v>-320120</v>
      </c>
    </row>
    <row r="4" spans="1:3">
      <c r="A4" s="4" t="s">
        <v>359</v>
      </c>
      <c r="B4" s="6" t="n">
        <v>390692</v>
      </c>
      <c r="C4" s="6" t="n">
        <v>41249</v>
      </c>
    </row>
    <row r="5" spans="1:3">
      <c r="A5" s="4" t="s">
        <v>360</v>
      </c>
    </row>
    <row r="6" spans="1:3">
      <c r="A6" s="4" t="s">
        <v>357</v>
      </c>
      <c r="B6" s="6" t="n">
        <v>114953</v>
      </c>
      <c r="C6" s="6" t="n">
        <v>114953</v>
      </c>
    </row>
    <row r="7" spans="1:3">
      <c r="A7" s="4" t="s">
        <v>361</v>
      </c>
    </row>
    <row r="8" spans="1:3">
      <c r="A8" s="4" t="s">
        <v>357</v>
      </c>
      <c r="B8" s="6" t="n">
        <v>26686</v>
      </c>
      <c r="C8" s="6" t="n">
        <v>26686</v>
      </c>
    </row>
    <row r="9" spans="1:3">
      <c r="A9" s="4" t="s">
        <v>362</v>
      </c>
    </row>
    <row r="10" spans="1:3">
      <c r="A10" s="4" t="s">
        <v>357</v>
      </c>
      <c r="B10" s="6" t="n">
        <v>179677</v>
      </c>
      <c r="C10" s="6" t="n">
        <v>179677</v>
      </c>
    </row>
    <row r="11" spans="1:3">
      <c r="A11" s="4" t="s">
        <v>311</v>
      </c>
    </row>
    <row r="12" spans="1:3">
      <c r="A12" s="4" t="s">
        <v>357</v>
      </c>
      <c r="B12" s="6" t="n">
        <v>40053</v>
      </c>
      <c r="C12" s="6" t="n">
        <v>40053</v>
      </c>
    </row>
    <row r="13" spans="1:3">
      <c r="A13" s="4" t="s">
        <v>299</v>
      </c>
    </row>
    <row r="14" spans="1:3">
      <c r="A14" s="4" t="s">
        <v>357</v>
      </c>
      <c r="B14" s="5" t="n">
        <v>420000</v>
      </c>
      <c r="C14" s="4" t="s">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3</v>
      </c>
      <c r="B1" s="2" t="s">
        <v>1</v>
      </c>
    </row>
    <row r="2" spans="1:3">
      <c r="B2" s="2" t="s">
        <v>2</v>
      </c>
      <c r="C2" s="2" t="s">
        <v>36</v>
      </c>
    </row>
    <row r="3" spans="1:3">
      <c r="A3" s="3" t="s">
        <v>364</v>
      </c>
    </row>
    <row r="4" spans="1:3">
      <c r="A4" s="4" t="s">
        <v>365</v>
      </c>
      <c r="B4" s="5" t="n">
        <v>70557</v>
      </c>
      <c r="C4" s="5" t="n">
        <v>317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s>
  <sheetData>
    <row r="1" spans="1:4">
      <c r="A1" s="1" t="s">
        <v>366</v>
      </c>
      <c r="B1" s="2" t="s">
        <v>274</v>
      </c>
      <c r="C1" s="2" t="s">
        <v>1</v>
      </c>
    </row>
    <row r="2" spans="1:4">
      <c r="B2" s="2" t="s">
        <v>367</v>
      </c>
      <c r="C2" s="2" t="s">
        <v>2</v>
      </c>
      <c r="D2" s="2" t="s">
        <v>36</v>
      </c>
    </row>
    <row r="3" spans="1:4">
      <c r="A3" s="4" t="s">
        <v>55</v>
      </c>
      <c r="C3" s="5" t="n">
        <v>109030</v>
      </c>
      <c r="D3" s="5" t="n">
        <v>109030</v>
      </c>
    </row>
    <row r="4" spans="1:4">
      <c r="A4" s="4" t="s">
        <v>368</v>
      </c>
      <c r="C4" s="6" t="n">
        <v>6542</v>
      </c>
      <c r="D4" s="6" t="n">
        <v>6333</v>
      </c>
    </row>
    <row r="5" spans="1:4">
      <c r="A5" s="4" t="s">
        <v>56</v>
      </c>
      <c r="C5" s="6" t="n">
        <v>101666</v>
      </c>
      <c r="D5" s="6" t="n">
        <v>729175</v>
      </c>
    </row>
    <row r="6" spans="1:4">
      <c r="A6" s="4" t="s">
        <v>369</v>
      </c>
      <c r="B6" s="4" t="s">
        <v>370</v>
      </c>
    </row>
    <row r="7" spans="1:4">
      <c r="A7" s="4" t="s">
        <v>371</v>
      </c>
      <c r="B7" s="5" t="n">
        <v>51263</v>
      </c>
    </row>
    <row r="8" spans="1:4">
      <c r="A8" s="4" t="s">
        <v>372</v>
      </c>
      <c r="B8" s="4" t="s">
        <v>373</v>
      </c>
    </row>
    <row r="9" spans="1:4">
      <c r="A9" s="4" t="s">
        <v>374</v>
      </c>
      <c r="C9" s="6" t="n">
        <v>25328</v>
      </c>
      <c r="D9" s="6" t="n">
        <v>12651</v>
      </c>
    </row>
    <row r="10" spans="1:4">
      <c r="A10" s="4" t="s">
        <v>375</v>
      </c>
    </row>
    <row r="11" spans="1:4">
      <c r="A11" s="4" t="s">
        <v>368</v>
      </c>
      <c r="C11" s="5" t="n">
        <v>564</v>
      </c>
      <c r="D11" s="5" t="n">
        <v>995</v>
      </c>
    </row>
    <row r="12" spans="1:4">
      <c r="A12" s="4" t="s">
        <v>376</v>
      </c>
    </row>
    <row r="13" spans="1:4">
      <c r="A13" s="4" t="s">
        <v>377</v>
      </c>
      <c r="C13" s="4" t="s">
        <v>378</v>
      </c>
    </row>
    <row r="14" spans="1:4">
      <c r="A14" s="4" t="s">
        <v>379</v>
      </c>
    </row>
    <row r="15" spans="1:4">
      <c r="A15" s="4" t="s">
        <v>377</v>
      </c>
      <c r="C15" s="4" t="s">
        <v>380</v>
      </c>
    </row>
    <row r="16" spans="1:4">
      <c r="A16" s="4" t="s">
        <v>381</v>
      </c>
    </row>
    <row r="17" spans="1:4">
      <c r="A17" s="4" t="s">
        <v>369</v>
      </c>
      <c r="C17" s="4" t="s">
        <v>382</v>
      </c>
      <c r="D17" s="4" t="s">
        <v>38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B1" s="2" t="s">
        <v>1</v>
      </c>
    </row>
    <row r="2" spans="1:4">
      <c r="B2" s="2" t="s">
        <v>2</v>
      </c>
      <c r="C2" s="2" t="s">
        <v>36</v>
      </c>
      <c r="D2" s="2" t="s">
        <v>384</v>
      </c>
    </row>
    <row r="3" spans="1:4">
      <c r="A3" s="4" t="s">
        <v>49</v>
      </c>
      <c r="B3" s="4" t="s">
        <v>50</v>
      </c>
      <c r="C3" s="5" t="n">
        <v>471603</v>
      </c>
    </row>
    <row r="4" spans="1:4">
      <c r="A4" s="4" t="s">
        <v>51</v>
      </c>
      <c r="B4" s="6" t="n">
        <v>2508051</v>
      </c>
      <c r="C4" s="6" t="n">
        <v>2790946</v>
      </c>
    </row>
    <row r="5" spans="1:4">
      <c r="A5" s="4" t="s">
        <v>54</v>
      </c>
      <c r="B5" s="5" t="n">
        <v>95000</v>
      </c>
      <c r="C5" s="6" t="n">
        <v>95000</v>
      </c>
    </row>
    <row r="6" spans="1:4">
      <c r="A6" s="4" t="s">
        <v>385</v>
      </c>
    </row>
    <row r="7" spans="1:4">
      <c r="A7" s="4" t="s">
        <v>377</v>
      </c>
      <c r="B7" s="4" t="s">
        <v>386</v>
      </c>
    </row>
    <row r="8" spans="1:4">
      <c r="A8" s="4" t="s">
        <v>387</v>
      </c>
    </row>
    <row r="9" spans="1:4">
      <c r="A9" s="4" t="s">
        <v>155</v>
      </c>
      <c r="B9" s="5" t="n">
        <v>156692</v>
      </c>
      <c r="C9" s="6" t="n">
        <v>65402</v>
      </c>
    </row>
    <row r="10" spans="1:4">
      <c r="A10" s="4" t="s">
        <v>156</v>
      </c>
      <c r="B10" s="6" t="n">
        <v>439587</v>
      </c>
      <c r="C10" s="6" t="n">
        <v>221626</v>
      </c>
    </row>
    <row r="11" spans="1:4">
      <c r="A11" s="4" t="s">
        <v>51</v>
      </c>
      <c r="B11" s="5" t="n">
        <v>2508051</v>
      </c>
      <c r="C11" s="6" t="n">
        <v>2790946</v>
      </c>
    </row>
    <row r="12" spans="1:4">
      <c r="A12" s="4" t="s">
        <v>377</v>
      </c>
      <c r="B12" s="4" t="s">
        <v>388</v>
      </c>
    </row>
    <row r="13" spans="1:4">
      <c r="A13" s="4" t="s">
        <v>389</v>
      </c>
    </row>
    <row r="14" spans="1:4">
      <c r="A14" s="4" t="s">
        <v>51</v>
      </c>
      <c r="B14" s="5" t="n">
        <v>518839</v>
      </c>
      <c r="C14" s="6" t="n">
        <v>518839</v>
      </c>
    </row>
    <row r="15" spans="1:4">
      <c r="A15" s="4" t="s">
        <v>377</v>
      </c>
      <c r="B15" s="4" t="s">
        <v>390</v>
      </c>
    </row>
    <row r="16" spans="1:4">
      <c r="A16" s="4" t="s">
        <v>391</v>
      </c>
    </row>
    <row r="17" spans="1:4">
      <c r="A17" s="4" t="s">
        <v>49</v>
      </c>
      <c r="B17" s="5" t="n">
        <v>30000</v>
      </c>
      <c r="C17" s="6" t="n">
        <v>30000</v>
      </c>
    </row>
    <row r="18" spans="1:4">
      <c r="A18" s="4" t="s">
        <v>368</v>
      </c>
      <c r="B18" s="5" t="n">
        <v>3000</v>
      </c>
      <c r="C18" s="5" t="n">
        <v>3000</v>
      </c>
    </row>
    <row r="19" spans="1:4">
      <c r="A19" s="4" t="s">
        <v>369</v>
      </c>
      <c r="B19" s="4" t="s">
        <v>392</v>
      </c>
      <c r="C19" s="4" t="s">
        <v>392</v>
      </c>
    </row>
    <row r="20" spans="1:4">
      <c r="A20" s="4" t="s">
        <v>377</v>
      </c>
      <c r="B20" s="4" t="s">
        <v>393</v>
      </c>
    </row>
    <row r="21" spans="1:4">
      <c r="A21" s="4" t="s">
        <v>394</v>
      </c>
    </row>
    <row r="22" spans="1:4">
      <c r="A22" s="4" t="s">
        <v>49</v>
      </c>
      <c r="B22" s="5" t="n">
        <v>471603</v>
      </c>
      <c r="C22" s="5" t="n">
        <v>471603</v>
      </c>
    </row>
    <row r="23" spans="1:4">
      <c r="A23" s="4" t="s">
        <v>368</v>
      </c>
      <c r="B23" s="5" t="n">
        <v>49950</v>
      </c>
      <c r="C23" s="5" t="n">
        <v>49950</v>
      </c>
    </row>
    <row r="24" spans="1:4">
      <c r="A24" s="4" t="s">
        <v>369</v>
      </c>
      <c r="D24" s="4" t="s">
        <v>395</v>
      </c>
    </row>
    <row r="25" spans="1:4">
      <c r="A25" s="4" t="s">
        <v>377</v>
      </c>
      <c r="B25" s="4" t="s">
        <v>3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3"/>
    <col customWidth="1" max="2" min="2" width="80"/>
    <col customWidth="1" max="3" min="3" width="16"/>
    <col customWidth="1" max="4" min="4" width="14"/>
  </cols>
  <sheetData>
    <row r="1" spans="1:4">
      <c r="A1" s="1" t="s">
        <v>397</v>
      </c>
      <c r="C1" s="2" t="s">
        <v>1</v>
      </c>
    </row>
    <row r="2" spans="1:4">
      <c r="C2" s="2" t="s">
        <v>2</v>
      </c>
      <c r="D2" s="2" t="s">
        <v>36</v>
      </c>
    </row>
    <row r="3" spans="1:4">
      <c r="A3" s="3" t="s">
        <v>398</v>
      </c>
    </row>
    <row r="4" spans="1:4">
      <c r="A4" s="4" t="s">
        <v>399</v>
      </c>
      <c r="C4" s="4" t="s">
        <v>400</v>
      </c>
      <c r="D4" s="4" t="s">
        <v>401</v>
      </c>
    </row>
    <row r="5" spans="1:4">
      <c r="A5" s="4" t="s">
        <v>402</v>
      </c>
      <c r="C5" s="4" t="s">
        <v>403</v>
      </c>
      <c r="D5" s="4" t="s">
        <v>404</v>
      </c>
    </row>
    <row r="6" spans="1:4">
      <c r="A6" s="4" t="s">
        <v>405</v>
      </c>
      <c r="C6" s="4" t="s">
        <v>406</v>
      </c>
      <c r="D6" s="4" t="s">
        <v>407</v>
      </c>
    </row>
    <row r="7" spans="1:4">
      <c r="A7" s="4" t="s">
        <v>408</v>
      </c>
      <c r="B7" s="4" t="s">
        <v>409</v>
      </c>
      <c r="C7" s="4" t="s">
        <v>410</v>
      </c>
      <c r="D7" s="4" t="s">
        <v>411</v>
      </c>
    </row>
    <row r="8" spans="1:4">
      <c r="A8" s="4" t="s">
        <v>412</v>
      </c>
      <c r="C8" s="4" t="s">
        <v>413</v>
      </c>
      <c r="D8" s="4" t="s">
        <v>414</v>
      </c>
    </row>
    <row r="9" spans="1:4"/>
    <row r="10" spans="1:4">
      <c r="A10" s="4" t="s">
        <v>409</v>
      </c>
      <c r="B10" s="4" t="s">
        <v>415</v>
      </c>
    </row>
  </sheetData>
  <mergeCells count="4">
    <mergeCell ref="A1:B2"/>
    <mergeCell ref="C1:D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6</v>
      </c>
      <c r="B1" s="2" t="s">
        <v>2</v>
      </c>
      <c r="C1" s="2" t="s">
        <v>36</v>
      </c>
    </row>
    <row r="2" spans="1:3">
      <c r="A2" s="3" t="s">
        <v>417</v>
      </c>
    </row>
    <row r="3" spans="1:3">
      <c r="A3" s="4" t="s">
        <v>291</v>
      </c>
      <c r="B3" s="4" t="s">
        <v>50</v>
      </c>
      <c r="C3" s="5" t="n">
        <v>12110</v>
      </c>
    </row>
    <row r="4" spans="1:3">
      <c r="A4" s="4" t="s">
        <v>418</v>
      </c>
      <c r="B4" s="6" t="n">
        <v>211556</v>
      </c>
      <c r="C4" s="4" t="s">
        <v>50</v>
      </c>
    </row>
    <row r="5" spans="1:3">
      <c r="A5" s="4" t="s">
        <v>419</v>
      </c>
      <c r="B5" s="6" t="n">
        <v>1975889</v>
      </c>
      <c r="C5" s="6" t="n">
        <v>1701704</v>
      </c>
    </row>
    <row r="6" spans="1:3">
      <c r="A6" s="4" t="s">
        <v>265</v>
      </c>
      <c r="B6" s="6" t="n">
        <v>2187445</v>
      </c>
      <c r="C6" s="6" t="n">
        <v>1713814</v>
      </c>
    </row>
    <row r="7" spans="1:3">
      <c r="A7" s="4" t="s">
        <v>405</v>
      </c>
      <c r="B7" s="6" t="n">
        <v>-2187445</v>
      </c>
      <c r="C7" s="6" t="n">
        <v>-1713814</v>
      </c>
    </row>
    <row r="8" spans="1:3">
      <c r="A8" s="4" t="s">
        <v>420</v>
      </c>
      <c r="B8" s="4" t="s">
        <v>50</v>
      </c>
      <c r="C8"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21</v>
      </c>
      <c r="B1" s="2" t="s">
        <v>1</v>
      </c>
    </row>
    <row r="2" spans="1:3">
      <c r="B2" s="2" t="s">
        <v>2</v>
      </c>
      <c r="C2" s="2" t="s">
        <v>36</v>
      </c>
    </row>
    <row r="3" spans="1:3">
      <c r="A3" s="4" t="s">
        <v>422</v>
      </c>
      <c r="B3" s="4" t="s">
        <v>423</v>
      </c>
    </row>
    <row r="4" spans="1:3">
      <c r="A4" s="4" t="s">
        <v>424</v>
      </c>
      <c r="B4" s="4" t="s">
        <v>425</v>
      </c>
      <c r="C4" s="4" t="s">
        <v>425</v>
      </c>
    </row>
    <row r="5" spans="1:3">
      <c r="A5" s="4" t="s">
        <v>265</v>
      </c>
      <c r="B5" s="5" t="n">
        <v>2187445</v>
      </c>
      <c r="C5" s="5" t="n">
        <v>1713814</v>
      </c>
    </row>
    <row r="6" spans="1:3">
      <c r="A6" s="4" t="s">
        <v>426</v>
      </c>
      <c r="B6" s="4" t="s">
        <v>427</v>
      </c>
    </row>
    <row r="7" spans="1:3">
      <c r="A7" s="4" t="s">
        <v>428</v>
      </c>
      <c r="B7" s="5" t="n">
        <v>473631</v>
      </c>
    </row>
    <row r="8" spans="1:3">
      <c r="A8" s="4" t="s">
        <v>429</v>
      </c>
    </row>
    <row r="9" spans="1:3">
      <c r="A9" s="4" t="s">
        <v>430</v>
      </c>
      <c r="B9" s="6" t="n">
        <v>7817000</v>
      </c>
      <c r="C9" s="6" t="n">
        <v>6386000</v>
      </c>
    </row>
    <row r="10" spans="1:3">
      <c r="A10" s="4" t="s">
        <v>431</v>
      </c>
    </row>
    <row r="11" spans="1:3">
      <c r="A11" s="4" t="s">
        <v>430</v>
      </c>
      <c r="B11" s="5" t="n">
        <v>7817000</v>
      </c>
      <c r="C11" s="5" t="n">
        <v>533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432</v>
      </c>
      <c r="B1" s="2" t="s">
        <v>1</v>
      </c>
    </row>
    <row r="2" spans="1:3">
      <c r="B2" s="2" t="s">
        <v>2</v>
      </c>
      <c r="C2" s="2" t="s">
        <v>36</v>
      </c>
    </row>
    <row r="3" spans="1:3">
      <c r="A3" s="3" t="s">
        <v>433</v>
      </c>
    </row>
    <row r="4" spans="1:3">
      <c r="A4" s="4" t="s">
        <v>434</v>
      </c>
      <c r="B4" s="5" t="n">
        <v>82043</v>
      </c>
      <c r="C4" s="5" t="n">
        <v>36046</v>
      </c>
    </row>
    <row r="5" spans="1:3">
      <c r="A5" s="4" t="s">
        <v>435</v>
      </c>
      <c r="B5" s="4" t="s">
        <v>436</v>
      </c>
    </row>
    <row r="6" spans="1:3">
      <c r="A6" s="4" t="s">
        <v>437</v>
      </c>
      <c r="B6" s="5" t="n">
        <v>3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274357</v>
      </c>
      <c r="C4" s="5" t="n">
        <v>760172</v>
      </c>
    </row>
    <row r="5" spans="1:3">
      <c r="A5" s="4" t="s">
        <v>81</v>
      </c>
      <c r="B5" s="6" t="n">
        <v>104669</v>
      </c>
      <c r="C5" s="4" t="s">
        <v>50</v>
      </c>
    </row>
    <row r="6" spans="1:3">
      <c r="A6" s="4" t="s">
        <v>82</v>
      </c>
      <c r="B6" s="6" t="n">
        <v>379026</v>
      </c>
      <c r="C6" s="6" t="n">
        <v>760172</v>
      </c>
    </row>
    <row r="7" spans="1:3">
      <c r="A7" s="3" t="s">
        <v>83</v>
      </c>
    </row>
    <row r="8" spans="1:3">
      <c r="A8" s="4" t="s">
        <v>80</v>
      </c>
      <c r="B8" s="6" t="n">
        <v>80621</v>
      </c>
      <c r="C8" s="6" t="n">
        <v>156874</v>
      </c>
    </row>
    <row r="9" spans="1:3">
      <c r="A9" s="4" t="s">
        <v>81</v>
      </c>
      <c r="B9" s="6" t="n">
        <v>81228</v>
      </c>
      <c r="C9" s="4" t="s">
        <v>50</v>
      </c>
    </row>
    <row r="10" spans="1:3">
      <c r="A10" s="4" t="s">
        <v>84</v>
      </c>
      <c r="B10" s="6" t="n">
        <v>196192</v>
      </c>
      <c r="C10" s="4" t="s">
        <v>50</v>
      </c>
    </row>
    <row r="11" spans="1:3">
      <c r="A11" s="4" t="s">
        <v>85</v>
      </c>
      <c r="B11" s="6" t="n">
        <v>358041</v>
      </c>
      <c r="C11" s="6" t="n">
        <v>156874</v>
      </c>
    </row>
    <row r="12" spans="1:3">
      <c r="A12" s="4" t="s">
        <v>86</v>
      </c>
      <c r="B12" s="6" t="n">
        <v>20985</v>
      </c>
      <c r="C12" s="6" t="n">
        <v>603298</v>
      </c>
    </row>
    <row r="13" spans="1:3">
      <c r="A13" s="3" t="s">
        <v>87</v>
      </c>
    </row>
    <row r="14" spans="1:3">
      <c r="A14" s="4" t="s">
        <v>88</v>
      </c>
      <c r="B14" s="6" t="n">
        <v>335628</v>
      </c>
      <c r="C14" s="6" t="n">
        <v>82091</v>
      </c>
    </row>
    <row r="15" spans="1:3">
      <c r="A15" s="4" t="s">
        <v>89</v>
      </c>
      <c r="B15" s="6" t="n">
        <v>1248519</v>
      </c>
      <c r="C15" s="6" t="n">
        <v>1235376</v>
      </c>
    </row>
    <row r="16" spans="1:3">
      <c r="A16" s="4" t="s">
        <v>90</v>
      </c>
      <c r="B16" s="6" t="n">
        <v>674000</v>
      </c>
      <c r="C16" s="4" t="s">
        <v>50</v>
      </c>
    </row>
    <row r="17" spans="1:3">
      <c r="A17" s="4" t="s">
        <v>91</v>
      </c>
      <c r="B17" s="6" t="n">
        <v>133190</v>
      </c>
      <c r="C17" s="4" t="s">
        <v>50</v>
      </c>
    </row>
    <row r="18" spans="1:3">
      <c r="A18" s="4" t="s">
        <v>92</v>
      </c>
      <c r="B18" s="6" t="n">
        <v>810000</v>
      </c>
      <c r="C18" s="4" t="s">
        <v>50</v>
      </c>
    </row>
    <row r="19" spans="1:3">
      <c r="A19" s="4" t="s">
        <v>93</v>
      </c>
      <c r="B19" s="6" t="n">
        <v>3201337</v>
      </c>
      <c r="C19" s="6" t="n">
        <v>1317467</v>
      </c>
    </row>
    <row r="20" spans="1:3">
      <c r="A20" s="4" t="s">
        <v>94</v>
      </c>
      <c r="B20" s="6" t="n">
        <v>-3180352</v>
      </c>
      <c r="C20" s="6" t="n">
        <v>-714169</v>
      </c>
    </row>
    <row r="21" spans="1:3">
      <c r="A21" s="3" t="s">
        <v>95</v>
      </c>
    </row>
    <row r="22" spans="1:3">
      <c r="A22" s="4" t="s">
        <v>96</v>
      </c>
      <c r="B22" s="6" t="n">
        <v>108491</v>
      </c>
      <c r="C22" s="4" t="s">
        <v>50</v>
      </c>
    </row>
    <row r="23" spans="1:3">
      <c r="A23" s="4" t="s">
        <v>97</v>
      </c>
      <c r="B23" s="6" t="n">
        <v>-74157</v>
      </c>
      <c r="C23" s="6" t="n">
        <v>-72582</v>
      </c>
    </row>
    <row r="24" spans="1:3">
      <c r="A24" s="4" t="s">
        <v>98</v>
      </c>
      <c r="B24" s="4" t="s">
        <v>50</v>
      </c>
      <c r="C24" s="4" t="s">
        <v>50</v>
      </c>
    </row>
    <row r="25" spans="1:3">
      <c r="A25" s="4" t="s">
        <v>99</v>
      </c>
      <c r="B25" s="4" t="s">
        <v>50</v>
      </c>
      <c r="C25" s="6" t="n">
        <v>-248031</v>
      </c>
    </row>
    <row r="26" spans="1:3">
      <c r="A26" s="4" t="s">
        <v>100</v>
      </c>
      <c r="B26" s="6" t="n">
        <v>34334</v>
      </c>
      <c r="C26" s="6" t="n">
        <v>-320613</v>
      </c>
    </row>
    <row r="27" spans="1:3">
      <c r="A27" s="4" t="s">
        <v>101</v>
      </c>
      <c r="B27" s="6" t="n">
        <v>-3146018</v>
      </c>
      <c r="C27" s="6" t="n">
        <v>-1034782</v>
      </c>
    </row>
    <row r="28" spans="1:3">
      <c r="A28" s="4" t="s">
        <v>102</v>
      </c>
      <c r="B28" s="6" t="n">
        <v>800</v>
      </c>
      <c r="C28" s="6" t="n">
        <v>800</v>
      </c>
    </row>
    <row r="29" spans="1:3">
      <c r="A29" s="4" t="s">
        <v>103</v>
      </c>
      <c r="B29" s="5" t="n">
        <v>-3146818</v>
      </c>
      <c r="C29" s="5" t="n">
        <v>-1035582</v>
      </c>
    </row>
    <row r="30" spans="1:3">
      <c r="A30" s="3" t="s">
        <v>104</v>
      </c>
    </row>
    <row r="31" spans="1:3">
      <c r="A31" s="4" t="s">
        <v>105</v>
      </c>
      <c r="B31" s="6" t="n">
        <v>171717060</v>
      </c>
      <c r="C31" s="6" t="n">
        <v>147925577</v>
      </c>
    </row>
    <row r="32" spans="1:3">
      <c r="A32" s="3" t="s">
        <v>106</v>
      </c>
    </row>
    <row r="33" spans="1:3">
      <c r="A33" s="4" t="s">
        <v>105</v>
      </c>
      <c r="B33" s="8" t="n">
        <v>-0.02</v>
      </c>
      <c r="C33"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438</v>
      </c>
      <c r="B1" s="2" t="s">
        <v>1</v>
      </c>
    </row>
    <row r="2" spans="1:2">
      <c r="B2" s="2" t="s">
        <v>439</v>
      </c>
    </row>
    <row r="3" spans="1:2">
      <c r="A3" s="3" t="s">
        <v>440</v>
      </c>
    </row>
    <row r="4" spans="1:2">
      <c r="A4" s="4" t="s">
        <v>441</v>
      </c>
      <c r="B4" s="4" t="s">
        <v>50</v>
      </c>
    </row>
    <row r="5" spans="1:2">
      <c r="A5" s="4" t="s">
        <v>442</v>
      </c>
      <c r="B5" s="6" t="n">
        <v>2300000</v>
      </c>
    </row>
    <row r="6" spans="1:2">
      <c r="A6" s="4" t="s">
        <v>443</v>
      </c>
      <c r="B6" s="4" t="s">
        <v>50</v>
      </c>
    </row>
    <row r="7" spans="1:2">
      <c r="A7" s="4" t="s">
        <v>444</v>
      </c>
      <c r="B7" s="4" t="s">
        <v>50</v>
      </c>
    </row>
    <row r="8" spans="1:2">
      <c r="A8" s="4" t="s">
        <v>445</v>
      </c>
      <c r="B8" s="6" t="n">
        <v>2300000</v>
      </c>
    </row>
    <row r="9" spans="1:2">
      <c r="A9" s="3" t="s">
        <v>446</v>
      </c>
    </row>
    <row r="10" spans="1:2">
      <c r="A10" s="4" t="s">
        <v>447</v>
      </c>
      <c r="B10" s="4" t="s">
        <v>50</v>
      </c>
    </row>
    <row r="11" spans="1:2">
      <c r="A11" s="4" t="s">
        <v>448</v>
      </c>
      <c r="B11" s="9" t="n">
        <v>0.37</v>
      </c>
    </row>
    <row r="12" spans="1:2">
      <c r="A12" s="4" t="s">
        <v>449</v>
      </c>
      <c r="B12" s="4" t="s">
        <v>50</v>
      </c>
    </row>
    <row r="13" spans="1:2">
      <c r="A13" s="4" t="s">
        <v>450</v>
      </c>
      <c r="B13" s="4" t="s">
        <v>50</v>
      </c>
    </row>
    <row r="14" spans="1:2">
      <c r="A14" s="4" t="s">
        <v>451</v>
      </c>
      <c r="B14" s="8" t="n">
        <v>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80"/>
    <col customWidth="1" max="11" min="11" width="14"/>
    <col customWidth="1" max="12" min="12" width="14"/>
    <col customWidth="1" max="13" min="13" width="14"/>
  </cols>
  <sheetData>
    <row r="1" spans="1:13">
      <c r="A1" s="1" t="s">
        <v>452</v>
      </c>
      <c r="B1" s="2" t="s">
        <v>453</v>
      </c>
      <c r="C1" s="2" t="s">
        <v>454</v>
      </c>
      <c r="D1" s="2" t="s">
        <v>455</v>
      </c>
      <c r="E1" s="2" t="s">
        <v>456</v>
      </c>
      <c r="F1" s="2" t="s">
        <v>457</v>
      </c>
      <c r="G1" s="2" t="s">
        <v>458</v>
      </c>
      <c r="H1" s="2" t="s">
        <v>459</v>
      </c>
      <c r="I1" s="2" t="s">
        <v>460</v>
      </c>
      <c r="J1" s="2" t="s">
        <v>2</v>
      </c>
      <c r="K1" s="2" t="s">
        <v>36</v>
      </c>
      <c r="L1" s="2" t="s">
        <v>461</v>
      </c>
      <c r="M1" s="2" t="s">
        <v>462</v>
      </c>
    </row>
    <row r="2" spans="1:13">
      <c r="A2" s="4" t="s">
        <v>127</v>
      </c>
      <c r="J2" s="5" t="n">
        <v>360000</v>
      </c>
    </row>
    <row r="3" spans="1:13">
      <c r="A3" s="4" t="s">
        <v>463</v>
      </c>
      <c r="J3" s="6" t="n">
        <v>174792364</v>
      </c>
      <c r="K3" s="6" t="n">
        <v>169161896</v>
      </c>
    </row>
    <row r="4" spans="1:13">
      <c r="A4" s="4" t="s">
        <v>464</v>
      </c>
      <c r="J4" s="5" t="n">
        <v>174792</v>
      </c>
      <c r="K4" s="5" t="n">
        <v>169162</v>
      </c>
    </row>
    <row r="5" spans="1:13">
      <c r="A5" s="4" t="s">
        <v>74</v>
      </c>
      <c r="J5" s="7" t="n">
        <v>0.001</v>
      </c>
      <c r="K5" s="7" t="n">
        <v>0.001</v>
      </c>
    </row>
    <row r="6" spans="1:13">
      <c r="A6" s="4" t="s">
        <v>66</v>
      </c>
      <c r="J6" s="5" t="n">
        <v>1200000</v>
      </c>
    </row>
    <row r="7" spans="1:13">
      <c r="A7" s="4" t="s">
        <v>90</v>
      </c>
      <c r="J7" s="6" t="n">
        <v>674000</v>
      </c>
      <c r="K7" s="4" t="s">
        <v>50</v>
      </c>
    </row>
    <row r="8" spans="1:13">
      <c r="A8" s="4" t="s">
        <v>465</v>
      </c>
      <c r="J8" s="6" t="n">
        <v>2351098</v>
      </c>
    </row>
    <row r="9" spans="1:13">
      <c r="A9" s="4" t="s">
        <v>133</v>
      </c>
      <c r="J9" s="6" t="n">
        <v>32249</v>
      </c>
    </row>
    <row r="10" spans="1:13">
      <c r="A10" s="4" t="s">
        <v>466</v>
      </c>
    </row>
    <row r="11" spans="1:13">
      <c r="A11" s="4" t="s">
        <v>467</v>
      </c>
      <c r="J11" s="5" t="n">
        <v>62500</v>
      </c>
    </row>
    <row r="12" spans="1:13">
      <c r="A12" s="4" t="s">
        <v>468</v>
      </c>
    </row>
    <row r="13" spans="1:13">
      <c r="A13" s="4" t="s">
        <v>463</v>
      </c>
      <c r="J13" s="6" t="n">
        <v>160588</v>
      </c>
    </row>
    <row r="14" spans="1:13">
      <c r="A14" s="4" t="s">
        <v>464</v>
      </c>
      <c r="J14" s="5" t="n">
        <v>155921</v>
      </c>
    </row>
    <row r="15" spans="1:13">
      <c r="A15" s="4" t="s">
        <v>469</v>
      </c>
      <c r="J15" s="8" t="n">
        <v>0.97</v>
      </c>
    </row>
    <row r="16" spans="1:13">
      <c r="A16" s="4" t="s">
        <v>470</v>
      </c>
    </row>
    <row r="17" spans="1:13">
      <c r="A17" s="4" t="s">
        <v>126</v>
      </c>
      <c r="J17" s="6" t="n">
        <v>400000</v>
      </c>
    </row>
    <row r="18" spans="1:13">
      <c r="A18" s="4" t="s">
        <v>127</v>
      </c>
      <c r="J18" s="5" t="n">
        <v>360000</v>
      </c>
    </row>
    <row r="19" spans="1:13">
      <c r="A19" s="4" t="s">
        <v>471</v>
      </c>
      <c r="J19" s="8" t="n">
        <v>0.9</v>
      </c>
    </row>
    <row r="20" spans="1:13">
      <c r="A20" s="4" t="s">
        <v>469</v>
      </c>
      <c r="J20" s="8" t="n">
        <v>0.9</v>
      </c>
    </row>
    <row r="21" spans="1:13">
      <c r="A21" s="4" t="s">
        <v>472</v>
      </c>
    </row>
    <row r="22" spans="1:13">
      <c r="A22" s="4" t="s">
        <v>285</v>
      </c>
      <c r="J22" s="5" t="n">
        <v>1000000</v>
      </c>
    </row>
    <row r="23" spans="1:13">
      <c r="A23" s="4" t="s">
        <v>286</v>
      </c>
      <c r="J23" s="6" t="n">
        <v>1000000</v>
      </c>
    </row>
    <row r="24" spans="1:13">
      <c r="A24" s="4" t="s">
        <v>287</v>
      </c>
      <c r="J24" s="5" t="n">
        <v>320000</v>
      </c>
    </row>
    <row r="25" spans="1:13">
      <c r="A25" s="4" t="s">
        <v>473</v>
      </c>
      <c r="J25" s="4" t="s">
        <v>474</v>
      </c>
    </row>
    <row r="26" spans="1:13">
      <c r="A26" s="4" t="s">
        <v>475</v>
      </c>
    </row>
    <row r="27" spans="1:13">
      <c r="A27" s="4" t="s">
        <v>476</v>
      </c>
      <c r="J27" s="5" t="n">
        <v>600000</v>
      </c>
    </row>
    <row r="28" spans="1:13">
      <c r="A28" s="4" t="s">
        <v>477</v>
      </c>
    </row>
    <row r="29" spans="1:13">
      <c r="A29" s="4" t="s">
        <v>476</v>
      </c>
      <c r="J29" s="5" t="n">
        <v>400000</v>
      </c>
    </row>
    <row r="30" spans="1:13">
      <c r="A30" s="4" t="s">
        <v>478</v>
      </c>
    </row>
    <row r="31" spans="1:13">
      <c r="A31" s="4" t="s">
        <v>479</v>
      </c>
      <c r="J31" s="6" t="n">
        <v>3698574</v>
      </c>
      <c r="K31" s="6" t="n">
        <v>640307</v>
      </c>
    </row>
    <row r="32" spans="1:13">
      <c r="A32" s="4" t="s">
        <v>74</v>
      </c>
      <c r="K32" s="7" t="n">
        <v>0.001</v>
      </c>
    </row>
    <row r="33" spans="1:13">
      <c r="A33" s="4" t="s">
        <v>469</v>
      </c>
      <c r="J33" s="8" t="n">
        <v>0.96</v>
      </c>
      <c r="K33" s="8" t="n">
        <v>0.9</v>
      </c>
    </row>
    <row r="34" spans="1:13">
      <c r="A34" s="4" t="s">
        <v>480</v>
      </c>
      <c r="J34" s="5" t="n">
        <v>3551098</v>
      </c>
      <c r="K34" s="5" t="n">
        <v>576637</v>
      </c>
    </row>
    <row r="35" spans="1:13">
      <c r="A35" s="4" t="s">
        <v>481</v>
      </c>
    </row>
    <row r="36" spans="1:13">
      <c r="A36" s="4" t="s">
        <v>482</v>
      </c>
      <c r="B36" s="4" t="s">
        <v>339</v>
      </c>
      <c r="C36" s="4" t="s">
        <v>483</v>
      </c>
      <c r="D36" s="4" t="s">
        <v>483</v>
      </c>
    </row>
    <row r="37" spans="1:13">
      <c r="A37" s="4" t="s">
        <v>463</v>
      </c>
      <c r="E37" s="6" t="n">
        <v>2300000</v>
      </c>
    </row>
    <row r="38" spans="1:13">
      <c r="A38" s="4" t="s">
        <v>479</v>
      </c>
      <c r="E38" s="6" t="n">
        <v>851000</v>
      </c>
    </row>
    <row r="39" spans="1:13">
      <c r="A39" s="4" t="s">
        <v>469</v>
      </c>
      <c r="E39" s="8" t="n">
        <v>0.37</v>
      </c>
    </row>
    <row r="40" spans="1:13">
      <c r="A40" s="4" t="s">
        <v>135</v>
      </c>
      <c r="J40" s="6" t="n">
        <v>119607</v>
      </c>
    </row>
    <row r="41" spans="1:13">
      <c r="A41" s="4" t="s">
        <v>484</v>
      </c>
      <c r="J41" s="6" t="n">
        <v>731393</v>
      </c>
    </row>
    <row r="42" spans="1:13">
      <c r="A42" s="4" t="s">
        <v>485</v>
      </c>
    </row>
    <row r="43" spans="1:13">
      <c r="A43" s="4" t="s">
        <v>90</v>
      </c>
      <c r="J43" s="5" t="n">
        <v>150000</v>
      </c>
    </row>
    <row r="44" spans="1:13">
      <c r="A44" s="4" t="s">
        <v>486</v>
      </c>
      <c r="F44" s="6" t="n">
        <v>150000</v>
      </c>
    </row>
    <row r="45" spans="1:13">
      <c r="A45" s="4" t="s">
        <v>465</v>
      </c>
      <c r="F45" s="5" t="n">
        <v>150000</v>
      </c>
    </row>
    <row r="46" spans="1:13">
      <c r="A46" s="4" t="s">
        <v>487</v>
      </c>
      <c r="F46" s="6" t="n">
        <v>300000</v>
      </c>
    </row>
    <row r="47" spans="1:13">
      <c r="A47" s="4" t="s">
        <v>488</v>
      </c>
      <c r="F47" s="7" t="n">
        <v>0.001</v>
      </c>
    </row>
    <row r="48" spans="1:13">
      <c r="A48" s="4" t="s">
        <v>489</v>
      </c>
      <c r="F48" s="4" t="s">
        <v>490</v>
      </c>
    </row>
    <row r="49" spans="1:13">
      <c r="A49" s="4" t="s">
        <v>491</v>
      </c>
      <c r="F49" s="5" t="n">
        <v>1</v>
      </c>
    </row>
    <row r="50" spans="1:13">
      <c r="A50" s="4" t="s">
        <v>492</v>
      </c>
    </row>
    <row r="51" spans="1:13">
      <c r="A51" s="4" t="s">
        <v>74</v>
      </c>
      <c r="G51" s="7" t="n">
        <v>0.001</v>
      </c>
    </row>
    <row r="52" spans="1:13">
      <c r="A52" s="4" t="s">
        <v>486</v>
      </c>
      <c r="G52" s="6" t="n">
        <v>500000</v>
      </c>
    </row>
    <row r="53" spans="1:13">
      <c r="A53" s="4" t="s">
        <v>493</v>
      </c>
      <c r="G53" s="5" t="n">
        <v>7541</v>
      </c>
    </row>
    <row r="54" spans="1:13">
      <c r="A54" s="4" t="s">
        <v>494</v>
      </c>
    </row>
    <row r="55" spans="1:13">
      <c r="A55" s="4" t="s">
        <v>486</v>
      </c>
      <c r="G55" s="6" t="n">
        <v>200000</v>
      </c>
    </row>
    <row r="56" spans="1:13">
      <c r="A56" s="4" t="s">
        <v>465</v>
      </c>
      <c r="G56" s="5" t="n">
        <v>44000</v>
      </c>
    </row>
    <row r="57" spans="1:13">
      <c r="A57" s="4" t="s">
        <v>491</v>
      </c>
      <c r="G57" s="8" t="n">
        <v>0.22</v>
      </c>
    </row>
    <row r="58" spans="1:13">
      <c r="A58" s="4" t="s">
        <v>495</v>
      </c>
      <c r="G58" s="4" t="s">
        <v>496</v>
      </c>
      <c r="J58" s="4" t="s">
        <v>497</v>
      </c>
    </row>
    <row r="59" spans="1:13">
      <c r="A59" s="4" t="s">
        <v>498</v>
      </c>
    </row>
    <row r="60" spans="1:13">
      <c r="A60" s="4" t="s">
        <v>486</v>
      </c>
      <c r="G60" s="6" t="n">
        <v>300000</v>
      </c>
    </row>
    <row r="61" spans="1:13">
      <c r="A61" s="4" t="s">
        <v>495</v>
      </c>
      <c r="G61" s="4" t="s">
        <v>499</v>
      </c>
    </row>
    <row r="62" spans="1:13">
      <c r="A62" s="4" t="s">
        <v>500</v>
      </c>
    </row>
    <row r="63" spans="1:13">
      <c r="A63" s="4" t="s">
        <v>90</v>
      </c>
      <c r="J63" s="5" t="n">
        <v>13583</v>
      </c>
    </row>
    <row r="64" spans="1:13">
      <c r="A64" s="4" t="s">
        <v>484</v>
      </c>
      <c r="J64" s="5" t="n">
        <v>6792</v>
      </c>
    </row>
    <row r="65" spans="1:13">
      <c r="A65" s="4" t="s">
        <v>465</v>
      </c>
      <c r="H65" s="5" t="n">
        <v>20375</v>
      </c>
    </row>
    <row r="66" spans="1:13">
      <c r="A66" s="4" t="s">
        <v>487</v>
      </c>
      <c r="H66" s="6" t="n">
        <v>67916</v>
      </c>
    </row>
    <row r="67" spans="1:13">
      <c r="A67" s="4" t="s">
        <v>488</v>
      </c>
      <c r="H67" s="7" t="n">
        <v>0.001</v>
      </c>
    </row>
    <row r="68" spans="1:13">
      <c r="A68" s="4" t="s">
        <v>491</v>
      </c>
      <c r="H68" s="8" t="n">
        <v>0.3</v>
      </c>
    </row>
    <row r="69" spans="1:13">
      <c r="A69" s="4" t="s">
        <v>501</v>
      </c>
    </row>
    <row r="70" spans="1:13">
      <c r="A70" s="4" t="s">
        <v>463</v>
      </c>
      <c r="I70" s="6" t="n">
        <v>111110</v>
      </c>
    </row>
    <row r="71" spans="1:13">
      <c r="A71" s="4" t="s">
        <v>74</v>
      </c>
      <c r="I71" s="7" t="n">
        <v>0.001</v>
      </c>
    </row>
    <row r="72" spans="1:13">
      <c r="A72" s="4" t="s">
        <v>469</v>
      </c>
      <c r="I72" s="8" t="n">
        <v>0.9</v>
      </c>
    </row>
    <row r="73" spans="1:13">
      <c r="A73" s="4" t="s">
        <v>480</v>
      </c>
      <c r="I73" s="5" t="n">
        <v>100000</v>
      </c>
    </row>
    <row r="74" spans="1:13">
      <c r="A74" s="4" t="s">
        <v>502</v>
      </c>
    </row>
    <row r="75" spans="1:13">
      <c r="A75" s="4" t="s">
        <v>132</v>
      </c>
      <c r="J75" s="6" t="n">
        <v>64500</v>
      </c>
    </row>
    <row r="76" spans="1:13">
      <c r="A76" s="4" t="s">
        <v>133</v>
      </c>
      <c r="J76" s="5" t="n">
        <v>32249</v>
      </c>
    </row>
    <row r="77" spans="1:13">
      <c r="A77" s="4" t="s">
        <v>503</v>
      </c>
    </row>
    <row r="78" spans="1:13">
      <c r="A78" s="4" t="s">
        <v>504</v>
      </c>
      <c r="M78" s="6" t="n">
        <v>30000000</v>
      </c>
    </row>
    <row r="79" spans="1:13">
      <c r="A79" s="4" t="s">
        <v>90</v>
      </c>
      <c r="J79" s="5" t="n">
        <v>480000</v>
      </c>
    </row>
    <row r="80" spans="1:13">
      <c r="A80" s="4" t="s">
        <v>505</v>
      </c>
    </row>
    <row r="81" spans="1:13">
      <c r="A81" s="4" t="s">
        <v>504</v>
      </c>
      <c r="L81" s="6" t="n">
        <v>4181592</v>
      </c>
    </row>
    <row r="82" spans="1:13">
      <c r="A82" s="4" t="s">
        <v>506</v>
      </c>
    </row>
    <row r="83" spans="1:13">
      <c r="A83" s="4" t="s">
        <v>504</v>
      </c>
      <c r="L83" s="6"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507</v>
      </c>
      <c r="B1" s="2" t="s">
        <v>274</v>
      </c>
      <c r="C1" s="2" t="s">
        <v>1</v>
      </c>
    </row>
    <row r="2" spans="1:4">
      <c r="B2" s="2" t="s">
        <v>508</v>
      </c>
      <c r="C2" s="2" t="s">
        <v>2</v>
      </c>
      <c r="D2" s="2" t="s">
        <v>36</v>
      </c>
    </row>
    <row r="3" spans="1:4">
      <c r="A3" s="4" t="s">
        <v>509</v>
      </c>
      <c r="B3" s="5" t="n">
        <v>497142</v>
      </c>
    </row>
    <row r="4" spans="1:4">
      <c r="A4" s="4" t="s">
        <v>510</v>
      </c>
      <c r="D4" s="5" t="n">
        <v>-248031</v>
      </c>
    </row>
    <row r="5" spans="1:4">
      <c r="A5" s="4" t="s">
        <v>511</v>
      </c>
      <c r="D5" s="5" t="n">
        <v>497142</v>
      </c>
    </row>
    <row r="6" spans="1:4">
      <c r="A6" s="4" t="s">
        <v>512</v>
      </c>
    </row>
    <row r="7" spans="1:4">
      <c r="A7" s="4" t="s">
        <v>513</v>
      </c>
      <c r="C7" s="6" t="n">
        <v>2491108</v>
      </c>
    </row>
    <row r="8" spans="1:4">
      <c r="A8" s="4" t="s">
        <v>514</v>
      </c>
    </row>
    <row r="9" spans="1:4">
      <c r="A9" s="4" t="s">
        <v>515</v>
      </c>
      <c r="C9" s="6" t="n">
        <v>2485708</v>
      </c>
    </row>
    <row r="10" spans="1:4">
      <c r="A10" s="4" t="s">
        <v>516</v>
      </c>
    </row>
    <row r="11" spans="1:4">
      <c r="A11" s="4" t="s">
        <v>509</v>
      </c>
      <c r="C11" s="5" t="n">
        <v>24911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17</v>
      </c>
      <c r="B1" s="2" t="s">
        <v>518</v>
      </c>
    </row>
    <row r="2" spans="1:2">
      <c r="A2" s="3" t="s">
        <v>519</v>
      </c>
    </row>
    <row r="3" spans="1:2">
      <c r="A3" s="4" t="s">
        <v>520</v>
      </c>
      <c r="B3" s="5" t="n">
        <v>109540</v>
      </c>
    </row>
    <row r="4" spans="1:2">
      <c r="A4" s="4" t="s">
        <v>521</v>
      </c>
      <c r="B4" s="6" t="n">
        <v>134728</v>
      </c>
    </row>
    <row r="5" spans="1:2">
      <c r="A5" s="4" t="s">
        <v>522</v>
      </c>
      <c r="B5" s="6" t="n">
        <v>138774</v>
      </c>
    </row>
    <row r="6" spans="1:2">
      <c r="A6" s="4" t="s">
        <v>523</v>
      </c>
      <c r="B6" s="6" t="n">
        <v>142932</v>
      </c>
    </row>
    <row r="7" spans="1:2">
      <c r="A7" s="4" t="s">
        <v>524</v>
      </c>
      <c r="B7" s="6" t="n">
        <v>147218</v>
      </c>
    </row>
    <row r="8" spans="1:2">
      <c r="A8" s="4" t="s">
        <v>525</v>
      </c>
      <c r="B8" s="6" t="n">
        <v>24656</v>
      </c>
    </row>
    <row r="9" spans="1:2">
      <c r="A9" s="4" t="s">
        <v>112</v>
      </c>
      <c r="B9" s="5" t="n">
        <v>697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526</v>
      </c>
      <c r="B1" s="2" t="s">
        <v>527</v>
      </c>
      <c r="C1" s="2" t="s">
        <v>528</v>
      </c>
      <c r="D1" s="2" t="s">
        <v>529</v>
      </c>
      <c r="E1" s="2" t="s">
        <v>530</v>
      </c>
      <c r="F1" s="2" t="s">
        <v>531</v>
      </c>
      <c r="G1" s="2" t="s">
        <v>532</v>
      </c>
      <c r="H1" s="2" t="s">
        <v>2</v>
      </c>
    </row>
    <row r="2" spans="1:8">
      <c r="A2" s="4" t="s">
        <v>333</v>
      </c>
      <c r="H2" s="4" t="s">
        <v>334</v>
      </c>
    </row>
    <row r="3" spans="1:8">
      <c r="A3" s="4" t="s">
        <v>533</v>
      </c>
    </row>
    <row r="4" spans="1:8">
      <c r="A4" s="4" t="s">
        <v>534</v>
      </c>
      <c r="F4" s="4" t="s">
        <v>305</v>
      </c>
    </row>
    <row r="5" spans="1:8">
      <c r="A5" s="4" t="s">
        <v>535</v>
      </c>
      <c r="F5" s="5" t="n">
        <v>10954</v>
      </c>
    </row>
    <row r="6" spans="1:8">
      <c r="A6" s="4" t="s">
        <v>536</v>
      </c>
      <c r="F6" s="4" t="s">
        <v>537</v>
      </c>
    </row>
    <row r="7" spans="1:8">
      <c r="A7" s="4" t="s">
        <v>332</v>
      </c>
      <c r="F7" s="5" t="n">
        <v>622000</v>
      </c>
    </row>
    <row r="8" spans="1:8">
      <c r="A8" s="4" t="s">
        <v>333</v>
      </c>
      <c r="F8" s="4" t="s">
        <v>334</v>
      </c>
    </row>
    <row r="9" spans="1:8">
      <c r="A9" s="4" t="s">
        <v>538</v>
      </c>
    </row>
    <row r="10" spans="1:8">
      <c r="A10" s="4" t="s">
        <v>539</v>
      </c>
      <c r="C10" s="4" t="s">
        <v>540</v>
      </c>
    </row>
    <row r="11" spans="1:8">
      <c r="A11" s="4" t="s">
        <v>541</v>
      </c>
      <c r="C11" s="6" t="n">
        <v>60000</v>
      </c>
    </row>
    <row r="12" spans="1:8">
      <c r="A12" s="4" t="s">
        <v>542</v>
      </c>
      <c r="C12" s="5" t="n">
        <v>300000</v>
      </c>
    </row>
    <row r="13" spans="1:8">
      <c r="A13" s="4" t="s">
        <v>543</v>
      </c>
    </row>
    <row r="14" spans="1:8">
      <c r="A14" s="4" t="s">
        <v>544</v>
      </c>
      <c r="G14" s="5" t="n">
        <v>7000</v>
      </c>
    </row>
    <row r="15" spans="1:8">
      <c r="A15" s="4" t="s">
        <v>545</v>
      </c>
      <c r="G15" s="4" t="s">
        <v>546</v>
      </c>
    </row>
    <row r="16" spans="1:8">
      <c r="A16" s="4" t="s">
        <v>547</v>
      </c>
      <c r="G16" s="6" t="n">
        <v>50000</v>
      </c>
    </row>
    <row r="17" spans="1:8">
      <c r="A17" s="4" t="s">
        <v>548</v>
      </c>
    </row>
    <row r="18" spans="1:8">
      <c r="A18" s="4" t="s">
        <v>544</v>
      </c>
      <c r="B18" s="5" t="n">
        <v>7500</v>
      </c>
    </row>
    <row r="19" spans="1:8">
      <c r="A19" s="4" t="s">
        <v>545</v>
      </c>
      <c r="B19" s="4" t="s">
        <v>546</v>
      </c>
    </row>
    <row r="20" spans="1:8">
      <c r="A20" s="4" t="s">
        <v>549</v>
      </c>
      <c r="B20" s="4" t="s">
        <v>550</v>
      </c>
    </row>
    <row r="21" spans="1:8">
      <c r="A21" s="4" t="s">
        <v>551</v>
      </c>
      <c r="B21" s="6" t="n">
        <v>1000000</v>
      </c>
    </row>
    <row r="22" spans="1:8">
      <c r="A22" s="4" t="s">
        <v>552</v>
      </c>
    </row>
    <row r="23" spans="1:8">
      <c r="A23" s="4" t="s">
        <v>553</v>
      </c>
      <c r="E23" s="5" t="n">
        <v>135851</v>
      </c>
    </row>
    <row r="24" spans="1:8">
      <c r="A24" s="4" t="s">
        <v>554</v>
      </c>
      <c r="E24" s="6" t="n">
        <v>295480</v>
      </c>
    </row>
    <row r="25" spans="1:8">
      <c r="A25" s="4" t="s">
        <v>555</v>
      </c>
      <c r="E25" s="8" t="n">
        <v>0.46</v>
      </c>
    </row>
    <row r="26" spans="1:8">
      <c r="A26" s="4" t="s">
        <v>556</v>
      </c>
    </row>
    <row r="27" spans="1:8">
      <c r="A27" s="4" t="s">
        <v>557</v>
      </c>
      <c r="D27" s="5" t="n">
        <v>27138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7"/>
    <col customWidth="1" max="5" min="5" width="28"/>
    <col customWidth="1" max="6" min="6" width="13"/>
    <col customWidth="1" max="7" min="7" width="13"/>
  </cols>
  <sheetData>
    <row r="1" spans="1:7">
      <c r="A1" s="1" t="s">
        <v>107</v>
      </c>
      <c r="B1" s="2" t="s">
        <v>108</v>
      </c>
      <c r="C1" s="2" t="s">
        <v>109</v>
      </c>
      <c r="D1" s="2" t="s">
        <v>110</v>
      </c>
      <c r="E1" s="2" t="s">
        <v>111</v>
      </c>
      <c r="F1" s="2" t="s">
        <v>69</v>
      </c>
      <c r="G1" s="2" t="s">
        <v>112</v>
      </c>
    </row>
    <row r="2" spans="1:7">
      <c r="A2" s="4" t="s">
        <v>113</v>
      </c>
      <c r="B2" s="6" t="n">
        <v>142828993</v>
      </c>
    </row>
    <row r="3" spans="1:7">
      <c r="A3" s="4" t="s">
        <v>114</v>
      </c>
      <c r="B3" s="5" t="n">
        <v>142829</v>
      </c>
      <c r="C3" s="4" t="s">
        <v>50</v>
      </c>
      <c r="D3" s="5" t="n">
        <v>3657949</v>
      </c>
      <c r="E3" s="4" t="s">
        <v>50</v>
      </c>
      <c r="F3" s="5" t="n">
        <v>-18031066</v>
      </c>
      <c r="G3" s="5" t="n">
        <v>-14230288</v>
      </c>
    </row>
    <row r="4" spans="1:7">
      <c r="A4" s="4" t="s">
        <v>115</v>
      </c>
      <c r="B4" s="6" t="n">
        <v>25692596</v>
      </c>
    </row>
    <row r="5" spans="1:7">
      <c r="A5" s="4" t="s">
        <v>116</v>
      </c>
      <c r="B5" s="5" t="n">
        <v>25693</v>
      </c>
      <c r="C5" s="4" t="s">
        <v>50</v>
      </c>
      <c r="D5" s="6" t="n">
        <v>7636862</v>
      </c>
      <c r="E5" s="4" t="s">
        <v>50</v>
      </c>
      <c r="F5" s="4" t="s">
        <v>50</v>
      </c>
      <c r="G5" s="6" t="n">
        <v>7662555</v>
      </c>
    </row>
    <row r="6" spans="1:7">
      <c r="A6" s="4" t="s">
        <v>117</v>
      </c>
      <c r="B6" s="6" t="n">
        <v>640307</v>
      </c>
    </row>
    <row r="7" spans="1:7">
      <c r="A7" s="4" t="s">
        <v>118</v>
      </c>
      <c r="B7" s="5" t="n">
        <v>640</v>
      </c>
      <c r="C7" s="6" t="n">
        <v>-123455</v>
      </c>
      <c r="D7" s="6" t="n">
        <v>575997</v>
      </c>
      <c r="E7" s="4" t="s">
        <v>50</v>
      </c>
      <c r="F7" s="4" t="s">
        <v>50</v>
      </c>
      <c r="G7" s="6" t="n">
        <v>453182</v>
      </c>
    </row>
    <row r="8" spans="1:7">
      <c r="A8" s="4" t="s">
        <v>119</v>
      </c>
      <c r="B8" s="4" t="s">
        <v>50</v>
      </c>
      <c r="C8" s="4" t="s">
        <v>50</v>
      </c>
      <c r="D8" s="4" t="s">
        <v>50</v>
      </c>
      <c r="E8" s="4" t="s">
        <v>50</v>
      </c>
      <c r="F8" s="6" t="n">
        <v>-1035582</v>
      </c>
      <c r="G8" s="6" t="n">
        <v>-1035582</v>
      </c>
    </row>
    <row r="9" spans="1:7">
      <c r="A9" s="4" t="s">
        <v>120</v>
      </c>
      <c r="B9" s="6" t="n">
        <v>169161896</v>
      </c>
    </row>
    <row r="10" spans="1:7">
      <c r="A10" s="4" t="s">
        <v>121</v>
      </c>
      <c r="B10" s="5" t="n">
        <v>169162</v>
      </c>
      <c r="C10" s="6" t="n">
        <v>-123455</v>
      </c>
      <c r="D10" s="6" t="n">
        <v>11870808</v>
      </c>
      <c r="E10" s="4" t="s">
        <v>50</v>
      </c>
      <c r="F10" s="6" t="n">
        <v>-19066648</v>
      </c>
      <c r="G10" s="6" t="n">
        <v>-7150133</v>
      </c>
    </row>
    <row r="11" spans="1:7">
      <c r="A11" s="4" t="s">
        <v>122</v>
      </c>
      <c r="B11" s="6" t="n">
        <v>3859162</v>
      </c>
    </row>
    <row r="12" spans="1:7">
      <c r="A12" s="4" t="s">
        <v>123</v>
      </c>
      <c r="B12" s="5" t="n">
        <v>3860</v>
      </c>
      <c r="C12" s="6" t="n">
        <v>-1200000</v>
      </c>
      <c r="D12" s="6" t="n">
        <v>3547238</v>
      </c>
      <c r="E12" s="4" t="s">
        <v>50</v>
      </c>
      <c r="F12" s="4" t="s">
        <v>50</v>
      </c>
      <c r="G12" s="6" t="n">
        <v>2351098</v>
      </c>
    </row>
    <row r="13" spans="1:7">
      <c r="A13" s="4" t="s">
        <v>124</v>
      </c>
      <c r="B13" s="6" t="n">
        <v>1000000</v>
      </c>
    </row>
    <row r="14" spans="1:7">
      <c r="A14" s="4" t="s">
        <v>125</v>
      </c>
      <c r="B14" s="5" t="n">
        <v>1000</v>
      </c>
      <c r="C14" s="4" t="s">
        <v>50</v>
      </c>
      <c r="D14" s="6" t="n">
        <v>319000</v>
      </c>
      <c r="E14" s="4" t="s">
        <v>50</v>
      </c>
      <c r="F14" s="4" t="s">
        <v>50</v>
      </c>
      <c r="G14" s="6" t="n">
        <v>320000</v>
      </c>
    </row>
    <row r="15" spans="1:7">
      <c r="A15" s="4" t="s">
        <v>126</v>
      </c>
      <c r="B15" s="6" t="n">
        <v>400000</v>
      </c>
    </row>
    <row r="16" spans="1:7">
      <c r="A16" s="4" t="s">
        <v>127</v>
      </c>
      <c r="B16" s="5" t="n">
        <v>400</v>
      </c>
      <c r="C16" s="4" t="s">
        <v>50</v>
      </c>
      <c r="D16" s="6" t="n">
        <v>359600</v>
      </c>
      <c r="E16" s="4" t="s">
        <v>50</v>
      </c>
      <c r="F16" s="4" t="s">
        <v>50</v>
      </c>
      <c r="G16" s="6" t="n">
        <v>360000</v>
      </c>
    </row>
    <row r="17" spans="1:7">
      <c r="A17" s="4" t="s">
        <v>128</v>
      </c>
      <c r="B17" s="6" t="n">
        <v>350000</v>
      </c>
    </row>
    <row r="18" spans="1:7">
      <c r="A18" s="4" t="s">
        <v>129</v>
      </c>
      <c r="B18" s="5" t="n">
        <v>350</v>
      </c>
      <c r="C18" s="4" t="s">
        <v>50</v>
      </c>
      <c r="D18" s="6" t="n">
        <v>193650</v>
      </c>
      <c r="E18" s="4" t="s">
        <v>50</v>
      </c>
      <c r="F18" s="4" t="s">
        <v>50</v>
      </c>
      <c r="G18" s="6" t="n">
        <v>194000</v>
      </c>
    </row>
    <row r="19" spans="1:7">
      <c r="A19" s="4" t="s">
        <v>130</v>
      </c>
      <c r="B19" s="6" t="n">
        <v>67916</v>
      </c>
    </row>
    <row r="20" spans="1:7">
      <c r="A20" s="4" t="s">
        <v>131</v>
      </c>
      <c r="B20" s="5" t="n">
        <v>67</v>
      </c>
      <c r="C20" s="4" t="s">
        <v>50</v>
      </c>
      <c r="D20" s="6" t="n">
        <v>20308</v>
      </c>
      <c r="E20" s="6" t="n">
        <v>-20375</v>
      </c>
      <c r="F20" s="4" t="s">
        <v>50</v>
      </c>
      <c r="G20" s="4" t="s">
        <v>50</v>
      </c>
    </row>
    <row r="21" spans="1:7">
      <c r="A21" s="4" t="s">
        <v>132</v>
      </c>
      <c r="B21" s="6" t="n">
        <v>64500</v>
      </c>
    </row>
    <row r="22" spans="1:7">
      <c r="A22" s="4" t="s">
        <v>133</v>
      </c>
      <c r="B22" s="5" t="n">
        <v>64</v>
      </c>
      <c r="C22" s="4" t="s">
        <v>50</v>
      </c>
      <c r="D22" s="6" t="n">
        <v>32185</v>
      </c>
      <c r="E22" s="4" t="s">
        <v>50</v>
      </c>
      <c r="F22" s="4" t="s">
        <v>50</v>
      </c>
      <c r="G22" s="6" t="n">
        <v>32249</v>
      </c>
    </row>
    <row r="23" spans="1:7">
      <c r="A23" s="4" t="s">
        <v>134</v>
      </c>
      <c r="B23" s="4" t="s">
        <v>50</v>
      </c>
      <c r="C23" s="4" t="s">
        <v>50</v>
      </c>
      <c r="D23" s="6" t="n">
        <v>851000</v>
      </c>
      <c r="E23" s="6" t="n">
        <v>-851000</v>
      </c>
      <c r="F23" s="4" t="s">
        <v>50</v>
      </c>
      <c r="G23" s="4" t="s">
        <v>50</v>
      </c>
    </row>
    <row r="24" spans="1:7">
      <c r="A24" s="4" t="s">
        <v>135</v>
      </c>
      <c r="B24" s="4" t="s">
        <v>50</v>
      </c>
      <c r="C24" s="4" t="s">
        <v>50</v>
      </c>
      <c r="D24" s="4" t="s">
        <v>50</v>
      </c>
      <c r="E24" s="6" t="n">
        <v>133190</v>
      </c>
      <c r="F24" s="4" t="s">
        <v>50</v>
      </c>
      <c r="G24" s="6" t="n">
        <v>133190</v>
      </c>
    </row>
    <row r="25" spans="1:7">
      <c r="A25" s="4" t="s">
        <v>136</v>
      </c>
      <c r="B25" s="6" t="n">
        <v>-111110</v>
      </c>
    </row>
    <row r="26" spans="1:7">
      <c r="A26" s="4" t="s">
        <v>137</v>
      </c>
      <c r="B26" s="5" t="n">
        <v>-111</v>
      </c>
      <c r="C26" s="6" t="n">
        <v>100000</v>
      </c>
      <c r="D26" s="6" t="n">
        <v>-99889</v>
      </c>
      <c r="E26" s="4" t="s">
        <v>50</v>
      </c>
      <c r="F26" s="4" t="s">
        <v>50</v>
      </c>
      <c r="G26" s="4" t="s">
        <v>50</v>
      </c>
    </row>
    <row r="27" spans="1:7">
      <c r="A27" s="4" t="s">
        <v>138</v>
      </c>
      <c r="B27" s="4" t="s">
        <v>50</v>
      </c>
      <c r="C27" s="6" t="n">
        <v>23455</v>
      </c>
      <c r="D27" s="4" t="s">
        <v>50</v>
      </c>
      <c r="E27" s="4" t="s">
        <v>50</v>
      </c>
      <c r="F27" s="4" t="s">
        <v>50</v>
      </c>
      <c r="G27" s="6" t="n">
        <v>23455</v>
      </c>
    </row>
    <row r="28" spans="1:7">
      <c r="A28" s="4" t="s">
        <v>139</v>
      </c>
      <c r="B28" s="4" t="s">
        <v>50</v>
      </c>
      <c r="C28" s="4" t="s">
        <v>50</v>
      </c>
      <c r="D28" s="6" t="n">
        <v>480000</v>
      </c>
      <c r="E28" s="4" t="s">
        <v>50</v>
      </c>
      <c r="F28" s="4" t="s">
        <v>50</v>
      </c>
      <c r="G28" s="6" t="n">
        <v>480000</v>
      </c>
    </row>
    <row r="29" spans="1:7">
      <c r="A29" s="4" t="s">
        <v>119</v>
      </c>
      <c r="B29" s="4" t="s">
        <v>50</v>
      </c>
      <c r="C29" s="4" t="s">
        <v>50</v>
      </c>
      <c r="D29" s="4" t="s">
        <v>50</v>
      </c>
      <c r="E29" s="4" t="s">
        <v>50</v>
      </c>
      <c r="F29" s="6" t="n">
        <v>-3146818</v>
      </c>
      <c r="G29" s="6" t="n">
        <v>-3146818</v>
      </c>
    </row>
    <row r="30" spans="1:7">
      <c r="A30" s="4" t="s">
        <v>140</v>
      </c>
      <c r="B30" s="6" t="n">
        <v>174792364</v>
      </c>
    </row>
    <row r="31" spans="1:7">
      <c r="A31" s="4" t="s">
        <v>141</v>
      </c>
      <c r="B31" s="5" t="n">
        <v>174792</v>
      </c>
      <c r="C31" s="5" t="n">
        <v>-1200000</v>
      </c>
      <c r="D31" s="5" t="n">
        <v>17573900</v>
      </c>
      <c r="E31" s="5" t="n">
        <v>-738185</v>
      </c>
      <c r="F31" s="5" t="n">
        <v>-22213466</v>
      </c>
      <c r="G31" s="5" t="n">
        <v>-64029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v>
      </c>
      <c r="B1" s="2" t="s">
        <v>1</v>
      </c>
    </row>
    <row r="2" spans="1:3">
      <c r="B2" s="2" t="s">
        <v>2</v>
      </c>
      <c r="C2" s="2" t="s">
        <v>36</v>
      </c>
    </row>
    <row r="3" spans="1:3">
      <c r="A3" s="3" t="s">
        <v>143</v>
      </c>
    </row>
    <row r="4" spans="1:3">
      <c r="A4" s="4" t="s">
        <v>119</v>
      </c>
      <c r="B4" s="5" t="n">
        <v>-3146818</v>
      </c>
      <c r="C4" s="5" t="n">
        <v>-1035582</v>
      </c>
    </row>
    <row r="5" spans="1:3">
      <c r="A5" s="3" t="s">
        <v>144</v>
      </c>
    </row>
    <row r="6" spans="1:3">
      <c r="A6" s="4" t="s">
        <v>145</v>
      </c>
      <c r="B6" s="6" t="n">
        <v>160557</v>
      </c>
      <c r="C6" s="6" t="n">
        <v>31779</v>
      </c>
    </row>
    <row r="7" spans="1:3">
      <c r="A7" s="4" t="s">
        <v>146</v>
      </c>
      <c r="B7" s="6" t="n">
        <v>674000</v>
      </c>
      <c r="C7" s="4" t="s">
        <v>50</v>
      </c>
    </row>
    <row r="8" spans="1:3">
      <c r="A8" s="4" t="s">
        <v>147</v>
      </c>
      <c r="B8" s="6" t="n">
        <v>32249</v>
      </c>
      <c r="C8" s="4" t="s">
        <v>50</v>
      </c>
    </row>
    <row r="9" spans="1:3">
      <c r="A9" s="4" t="s">
        <v>135</v>
      </c>
      <c r="B9" s="6" t="n">
        <v>133190</v>
      </c>
      <c r="C9" s="4" t="s">
        <v>50</v>
      </c>
    </row>
    <row r="10" spans="1:3">
      <c r="A10" s="4" t="s">
        <v>92</v>
      </c>
      <c r="B10" s="6" t="n">
        <v>810000</v>
      </c>
      <c r="C10" s="4" t="s">
        <v>50</v>
      </c>
    </row>
    <row r="11" spans="1:3">
      <c r="A11" s="4" t="s">
        <v>148</v>
      </c>
      <c r="B11" s="6" t="n">
        <v>46836</v>
      </c>
      <c r="C11" s="4" t="s">
        <v>50</v>
      </c>
    </row>
    <row r="12" spans="1:3">
      <c r="A12" s="4" t="s">
        <v>99</v>
      </c>
      <c r="B12" s="4" t="s">
        <v>50</v>
      </c>
      <c r="C12" s="6" t="n">
        <v>248031</v>
      </c>
    </row>
    <row r="13" spans="1:3">
      <c r="A13" s="3" t="s">
        <v>149</v>
      </c>
    </row>
    <row r="14" spans="1:3">
      <c r="A14" s="4" t="s">
        <v>150</v>
      </c>
      <c r="B14" s="6" t="n">
        <v>3355</v>
      </c>
      <c r="C14" s="6" t="n">
        <v>27067</v>
      </c>
    </row>
    <row r="15" spans="1:3">
      <c r="A15" s="4" t="s">
        <v>40</v>
      </c>
      <c r="B15" s="6" t="n">
        <v>30430</v>
      </c>
      <c r="C15" s="6" t="n">
        <v>1021</v>
      </c>
    </row>
    <row r="16" spans="1:3">
      <c r="A16" s="4" t="s">
        <v>41</v>
      </c>
      <c r="B16" s="6" t="n">
        <v>-40563</v>
      </c>
      <c r="C16" s="6" t="n">
        <v>-509</v>
      </c>
    </row>
    <row r="17" spans="1:3">
      <c r="A17" s="4" t="s">
        <v>151</v>
      </c>
      <c r="B17" s="4" t="s">
        <v>50</v>
      </c>
      <c r="C17" s="6" t="n">
        <v>3850</v>
      </c>
    </row>
    <row r="18" spans="1:3">
      <c r="A18" s="4" t="s">
        <v>46</v>
      </c>
      <c r="B18" s="6" t="n">
        <v>-123618</v>
      </c>
      <c r="C18" s="6" t="n">
        <v>36426</v>
      </c>
    </row>
    <row r="19" spans="1:3">
      <c r="A19" s="4" t="s">
        <v>47</v>
      </c>
      <c r="B19" s="6" t="n">
        <v>-87956</v>
      </c>
      <c r="C19" s="6" t="n">
        <v>21267</v>
      </c>
    </row>
    <row r="20" spans="1:3">
      <c r="A20" s="4" t="s">
        <v>48</v>
      </c>
      <c r="B20" s="4" t="s">
        <v>50</v>
      </c>
      <c r="C20" s="6" t="n">
        <v>-2556</v>
      </c>
    </row>
    <row r="21" spans="1:3">
      <c r="A21" s="4" t="s">
        <v>152</v>
      </c>
      <c r="B21" s="6" t="n">
        <v>-1508338</v>
      </c>
      <c r="C21" s="6" t="n">
        <v>-669206</v>
      </c>
    </row>
    <row r="22" spans="1:3">
      <c r="A22" s="3" t="s">
        <v>153</v>
      </c>
    </row>
    <row r="23" spans="1:3">
      <c r="A23" s="4" t="s">
        <v>154</v>
      </c>
      <c r="B23" s="6" t="n">
        <v>2374553</v>
      </c>
      <c r="C23" s="6" t="n">
        <v>453182</v>
      </c>
    </row>
    <row r="24" spans="1:3">
      <c r="A24" s="4" t="s">
        <v>155</v>
      </c>
      <c r="B24" s="6" t="n">
        <v>156692</v>
      </c>
      <c r="C24" s="6" t="n">
        <v>65402</v>
      </c>
    </row>
    <row r="25" spans="1:3">
      <c r="A25" s="4" t="s">
        <v>156</v>
      </c>
      <c r="B25" s="6" t="n">
        <v>-439587</v>
      </c>
      <c r="C25" s="6" t="n">
        <v>-221626</v>
      </c>
    </row>
    <row r="26" spans="1:3">
      <c r="A26" s="4" t="s">
        <v>157</v>
      </c>
      <c r="B26" s="4" t="s">
        <v>50</v>
      </c>
      <c r="C26" s="6" t="n">
        <v>-15000</v>
      </c>
    </row>
    <row r="27" spans="1:3">
      <c r="A27" s="4" t="s">
        <v>158</v>
      </c>
      <c r="B27" s="4" t="s">
        <v>50</v>
      </c>
      <c r="C27" s="6" t="n">
        <v>492000</v>
      </c>
    </row>
    <row r="28" spans="1:3">
      <c r="A28" s="4" t="s">
        <v>159</v>
      </c>
      <c r="B28" s="6" t="n">
        <v>-267509</v>
      </c>
      <c r="C28" s="6" t="n">
        <v>-89117</v>
      </c>
    </row>
    <row r="29" spans="1:3">
      <c r="A29" s="4" t="s">
        <v>160</v>
      </c>
      <c r="B29" s="6" t="n">
        <v>-25328</v>
      </c>
      <c r="C29" s="6" t="n">
        <v>-12651</v>
      </c>
    </row>
    <row r="30" spans="1:3">
      <c r="A30" s="4" t="s">
        <v>161</v>
      </c>
      <c r="B30" s="6" t="n">
        <v>1798821</v>
      </c>
      <c r="C30" s="6" t="n">
        <v>672190</v>
      </c>
    </row>
    <row r="31" spans="1:3">
      <c r="A31" s="4" t="s">
        <v>162</v>
      </c>
      <c r="B31" s="6" t="n">
        <v>290483</v>
      </c>
      <c r="C31" s="6" t="n">
        <v>2984</v>
      </c>
    </row>
    <row r="32" spans="1:3">
      <c r="A32" s="4" t="s">
        <v>163</v>
      </c>
      <c r="B32" s="6" t="n">
        <v>5038</v>
      </c>
      <c r="C32" s="6" t="n">
        <v>2054</v>
      </c>
    </row>
    <row r="33" spans="1:3">
      <c r="A33" s="4" t="s">
        <v>164</v>
      </c>
      <c r="B33" s="6" t="n">
        <v>295521</v>
      </c>
      <c r="C33" s="6" t="n">
        <v>5038</v>
      </c>
    </row>
    <row r="34" spans="1:3">
      <c r="A34" s="3" t="s">
        <v>165</v>
      </c>
    </row>
    <row r="35" spans="1:3">
      <c r="A35" s="4" t="s">
        <v>166</v>
      </c>
      <c r="B35" s="6" t="n">
        <v>64615</v>
      </c>
      <c r="C35" s="6" t="n">
        <v>63249</v>
      </c>
    </row>
    <row r="36" spans="1:3">
      <c r="A36" s="4" t="s">
        <v>167</v>
      </c>
      <c r="B36" s="6" t="n">
        <v>800</v>
      </c>
      <c r="C36" s="6" t="n">
        <v>800</v>
      </c>
    </row>
    <row r="37" spans="1:3">
      <c r="A37" s="3" t="s">
        <v>168</v>
      </c>
    </row>
    <row r="38" spans="1:3">
      <c r="A38" s="4" t="s">
        <v>169</v>
      </c>
      <c r="B38" s="4" t="s">
        <v>50</v>
      </c>
      <c r="C38" s="6" t="n">
        <v>7662555</v>
      </c>
    </row>
    <row r="39" spans="1:3">
      <c r="A39" s="4" t="s">
        <v>170</v>
      </c>
      <c r="B39" s="6" t="n">
        <v>1000000</v>
      </c>
      <c r="C39" s="4" t="s">
        <v>50</v>
      </c>
    </row>
    <row r="40" spans="1:3">
      <c r="A40" s="4" t="s">
        <v>171</v>
      </c>
      <c r="B40" s="6" t="n">
        <v>320000</v>
      </c>
      <c r="C40" s="4" t="s">
        <v>50</v>
      </c>
    </row>
    <row r="41" spans="1:3">
      <c r="A41" s="4" t="s">
        <v>172</v>
      </c>
      <c r="B41" s="6" t="n">
        <v>360000</v>
      </c>
      <c r="C41" s="4" t="s">
        <v>50</v>
      </c>
    </row>
    <row r="42" spans="1:3">
      <c r="A42" s="4" t="s">
        <v>173</v>
      </c>
      <c r="B42" s="5" t="n">
        <v>871375</v>
      </c>
      <c r="C42"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8:04Z</dcterms:created>
  <dcterms:modified xmlns:dcterms="http://purl.org/dc/terms/" xmlns:xsi="http://www.w3.org/2001/XMLSchema-instance" xsi:type="dcterms:W3CDTF">2019-03-28T16:58:04Z</dcterms:modified>
</cp:coreProperties>
</file>